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Stockholders' Equity" sheetId="11" state="visible" r:id="rId11"/>
    <sheet xmlns:r="http://schemas.openxmlformats.org/officeDocument/2006/relationships" name="Sales by Geographical Loc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Stockholders' Equity (Tables)" sheetId="21" state="visible" r:id="rId21"/>
    <sheet xmlns:r="http://schemas.openxmlformats.org/officeDocument/2006/relationships" name="Sales by Geographical Location " sheetId="22" state="visible" r:id="rId22"/>
    <sheet xmlns:r="http://schemas.openxmlformats.org/officeDocument/2006/relationships" name="Income Taxes (Tables)"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Property and Equipment (Details" sheetId="27" state="visible" r:id="rId27"/>
    <sheet xmlns:r="http://schemas.openxmlformats.org/officeDocument/2006/relationships" name="Property and Equipment - Schedu" sheetId="28" state="visible" r:id="rId28"/>
    <sheet xmlns:r="http://schemas.openxmlformats.org/officeDocument/2006/relationships" name="Accrued Expenses - Schedule of " sheetId="29" state="visible" r:id="rId29"/>
    <sheet xmlns:r="http://schemas.openxmlformats.org/officeDocument/2006/relationships" name="Stockholders' Equity (Details N" sheetId="30" state="visible" r:id="rId30"/>
    <sheet xmlns:r="http://schemas.openxmlformats.org/officeDocument/2006/relationships" name="Stockholders' Equity - Schedule" sheetId="31" state="visible" r:id="rId31"/>
    <sheet xmlns:r="http://schemas.openxmlformats.org/officeDocument/2006/relationships" name="Stockholders' Equity - Schedu_2" sheetId="32" state="visible" r:id="rId32"/>
    <sheet xmlns:r="http://schemas.openxmlformats.org/officeDocument/2006/relationships" name="Stockholders' Equity - Schedu_3" sheetId="33" state="visible" r:id="rId33"/>
    <sheet xmlns:r="http://schemas.openxmlformats.org/officeDocument/2006/relationships" name="Sales by Geographical Locatio_2" sheetId="34" state="visible" r:id="rId34"/>
    <sheet xmlns:r="http://schemas.openxmlformats.org/officeDocument/2006/relationships" name="Income Taxes (Details Narrative" sheetId="35" state="visible" r:id="rId35"/>
    <sheet xmlns:r="http://schemas.openxmlformats.org/officeDocument/2006/relationships" name="Income Taxes - Schedule of Comp" sheetId="36" state="visible" r:id="rId36"/>
    <sheet xmlns:r="http://schemas.openxmlformats.org/officeDocument/2006/relationships" name="Income Taxes - Schedule of Effe" sheetId="37" state="visible" r:id="rId37"/>
    <sheet xmlns:r="http://schemas.openxmlformats.org/officeDocument/2006/relationships" name="Income Taxes - Schedule of Ef_2" sheetId="38" state="visible" r:id="rId38"/>
    <sheet xmlns:r="http://schemas.openxmlformats.org/officeDocument/2006/relationships" name="Income Taxes - Schedule of Defe"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s>
  <definedNames/>
  <calcPr calcId="124519" fullCalcOnLoad="1"/>
</workbook>
</file>

<file path=xl/sharedStrings.xml><?xml version="1.0" encoding="utf-8"?>
<sst xmlns="http://schemas.openxmlformats.org/spreadsheetml/2006/main" uniqueCount="461">
  <si>
    <t>Document and Entity Information - USD ($)</t>
  </si>
  <si>
    <t>12 Months Ended</t>
  </si>
  <si>
    <t>Dec. 31, 2019</t>
  </si>
  <si>
    <t>Apr. 14, 2020</t>
  </si>
  <si>
    <t>Jun. 30, 2019</t>
  </si>
  <si>
    <t>Document And Entity Information</t>
  </si>
  <si>
    <t>Entity Registrant Name</t>
  </si>
  <si>
    <t>hopTo Inc.</t>
  </si>
  <si>
    <t>Entity Central Index Key</t>
  </si>
  <si>
    <t>0001021435</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net</t>
  </si>
  <si>
    <t>Prepaid expenses and other current assets</t>
  </si>
  <si>
    <t>Total current assets</t>
  </si>
  <si>
    <t>Property and equipment, net</t>
  </si>
  <si>
    <t xml:space="preserve"> </t>
  </si>
  <si>
    <t>Other assets</t>
  </si>
  <si>
    <t>Total assets</t>
  </si>
  <si>
    <t>Current liabilities</t>
  </si>
  <si>
    <t>Accounts payable</t>
  </si>
  <si>
    <t>Accrued expenses</t>
  </si>
  <si>
    <t>Accrued wages</t>
  </si>
  <si>
    <t>Deposit liability</t>
  </si>
  <si>
    <t>Deferred revenue</t>
  </si>
  <si>
    <t>Total current liabilities</t>
  </si>
  <si>
    <t>Long-term liabilities</t>
  </si>
  <si>
    <t>Total liabilities</t>
  </si>
  <si>
    <t>Commitments and contingencies (Note 8)</t>
  </si>
  <si>
    <t>Stockholders' deficit</t>
  </si>
  <si>
    <t>Preferred stock, $0.01 par value, 5,000,000 shares authorized, no shares issued and outstanding as of December 31, 2019 or 2018</t>
  </si>
  <si>
    <t>Common stock, $0.0001 par value, 195,000,000 shares authorized, 9,834,866 and 9,804,400 shares issued and outstanding as of December 31, 2019 and 2018,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Total Revenue</t>
  </si>
  <si>
    <t>Cost of Revenue:</t>
  </si>
  <si>
    <t>Total cost of revenue</t>
  </si>
  <si>
    <t>Gross profit</t>
  </si>
  <si>
    <t>Operating expenses:</t>
  </si>
  <si>
    <t>Selling and marketing</t>
  </si>
  <si>
    <t>General and administrative</t>
  </si>
  <si>
    <t>Research and development</t>
  </si>
  <si>
    <t>Total operating expenses</t>
  </si>
  <si>
    <t>Income (loss) from operations</t>
  </si>
  <si>
    <t>Other income (expense):</t>
  </si>
  <si>
    <t>Other income (expense)</t>
  </si>
  <si>
    <t>Income (loss) before provision for income taxes</t>
  </si>
  <si>
    <t>Provision for income taxes</t>
  </si>
  <si>
    <t>Net income (loss)</t>
  </si>
  <si>
    <t>Net income (loss) per share, basic</t>
  </si>
  <si>
    <t>Net income (loss) per share, diluted</t>
  </si>
  <si>
    <t>Weighted average number of common shares outstanding</t>
  </si>
  <si>
    <t>Basic</t>
  </si>
  <si>
    <t>Diluted</t>
  </si>
  <si>
    <t>Software License [Member]</t>
  </si>
  <si>
    <t>Software Service Fees [Member]</t>
  </si>
  <si>
    <t>Other [Member]</t>
  </si>
  <si>
    <t>Software Service Costs [Member]</t>
  </si>
  <si>
    <t>Software Product Costs [Member]</t>
  </si>
  <si>
    <t>Consolidated Statements of Shareholders' Equity (Deficit) - USD ($)</t>
  </si>
  <si>
    <t>Common Stock [Member]</t>
  </si>
  <si>
    <t>Additional Paid-In Capital [Member]</t>
  </si>
  <si>
    <t>Accumulated Deficit [Member]</t>
  </si>
  <si>
    <t>Total</t>
  </si>
  <si>
    <t>Beginning balance at Dec. 31, 2017</t>
  </si>
  <si>
    <t>Beginning balance, shares at Dec. 31, 2017</t>
  </si>
  <si>
    <t>Cumulative effect from change of accounting policies</t>
  </si>
  <si>
    <t>Contributed services</t>
  </si>
  <si>
    <t>Issuance of warrants</t>
  </si>
  <si>
    <t>Payments for repurchase of warrants</t>
  </si>
  <si>
    <t>Net Income (loss)</t>
  </si>
  <si>
    <t>Ending balance at Dec. 31, 2018</t>
  </si>
  <si>
    <t>Ending balance, shares at Dec. 31, 2018</t>
  </si>
  <si>
    <t>Exercise of warrants</t>
  </si>
  <si>
    <t>Exercise of warrants, shares</t>
  </si>
  <si>
    <t>Other rounding</t>
  </si>
  <si>
    <t>Ending balance at Dec. 31, 2019</t>
  </si>
  <si>
    <t>Ending balance, shares at Dec. 31, 2019</t>
  </si>
  <si>
    <t>Consolidated Statements of Cash Flows - USD ($)</t>
  </si>
  <si>
    <t>Cash flows from operating activities</t>
  </si>
  <si>
    <t>Adjustments to reconcile net income (loss) to net cash provided by (used in) operating activities:</t>
  </si>
  <si>
    <t>Depreciation</t>
  </si>
  <si>
    <t>Changes in allowance for doubtful accounts</t>
  </si>
  <si>
    <t>Loss on disposal of property and equipment</t>
  </si>
  <si>
    <t>Changes in deferred rent</t>
  </si>
  <si>
    <t>Changes to liquidated damage on warrant liability</t>
  </si>
  <si>
    <t>Changes in operating assets and liabilities:</t>
  </si>
  <si>
    <t>Accounts receivable</t>
  </si>
  <si>
    <t>Net cash provided by (used in) operating activities</t>
  </si>
  <si>
    <t>Cash flows from financing activities</t>
  </si>
  <si>
    <t>Proceeds from exercise of warrants</t>
  </si>
  <si>
    <t>Net cash provided by (used in) financing activities</t>
  </si>
  <si>
    <t>Net change in cash and cash equivalents</t>
  </si>
  <si>
    <t>Cash and cash equivalents, beginning of the period</t>
  </si>
  <si>
    <t>Cash and cash equivalents, end of the period</t>
  </si>
  <si>
    <t>Supplemental disclosure of cash flow information:</t>
  </si>
  <si>
    <t>Interest paid</t>
  </si>
  <si>
    <t>Income taxes paid</t>
  </si>
  <si>
    <t>Supplemental disclosure of non-cash investing and financing information:</t>
  </si>
  <si>
    <t>Reversal of accrual for liquidated damages</t>
  </si>
  <si>
    <t>Issuance of warrants pursuant to reversal of accrual for liquidated damages</t>
  </si>
  <si>
    <t>Organization</t>
  </si>
  <si>
    <t>Organization, Consolidation and Presentation of Financial Statements [Abstract]</t>
  </si>
  <si>
    <t>1. Organization hopTo Inc., a Delaware corporation, and its
subsidiaries (collectively, “we”, “us,” “our” or the “Company”) are developers
of application publishing software which includes application virtualization software and cloud computing software for multiple
computer operating systems including Windows, UNIX and several Linux-based variants. The Company sells a family of products under
the brand name GO-Global, which is a software application publishing business and is the Company’s sole revenue source at
this time. GO-Global is an application access solution for use and/or resale by independent software vendors, corporate enterprises,
governmental and educational institutions, and others, who wish to take advantage of cross-platform remote access and Web-enabled
access to their existing software applications, as well as those who are deploying secure, private cloud environments .</t>
  </si>
  <si>
    <t>Significant Accounting Policies</t>
  </si>
  <si>
    <t>Accounting Policies [Abstract]</t>
  </si>
  <si>
    <t>2. Significant Accounting Policies Basis of Presentation The consolidated financial statements include
the accounts of hopTo Inc. and its wholly-owned subsidiaries. All significant intercompany accounts and transactions are eliminated
upon consolidation. The consolidated financial statements included herein have been prepared in accordance with accounting principles
generally accepted in the United States (“GAAP”) applicable to financial information and the rules and regulations
promulgated by the Securities and Exchange Commission (the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hese estimates include: the amount of
stock-based compensation expense; the allowance for doubtful accounts; the estimated lives of property of equipment, valuation
and amortization of intangible assets (including capitalized software); depreciation of long-lived assets; valuation of warrants;
post-employment benefits; and accruals for liabilities, deferred rent, and taxes. While the Company believes that such estimates
are fair, actual results could differ materially from those estimates. Certain prior year information has been reclassified
to conform to current year presentation. Liquidity The Company has incurred significant net losses
since inception. As of December 31, 2019, we had an accumulated deficit of $79,934,400 and a working capital of $101,800, which
includes deferred revenue of $1,256,000. Subsequent to December 31, 2019, we received gross proceeds of $480,191 from a rights
offering to our stockholders (the “Rights Offering”) and expect to receive $2.12 million from the consummation of a
private placement of common stock pursuant to a related backstop agreement (the “Backstop Agreement”). Our ability
to continue to generate net income and positive cash flows from operations is dependent on our ability to continue to generate
revenue from our legacy GO-Global business, which in turn is subject to a variety of risks. The Company believes its current cash
balances coupled with anticipated cash flow from operating activities will be sufficient to meet its working capital requirements
for at least one year from the date of the issuance of the accompanying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for at least one year from the date of issuance of the accompanying financial statements. Management
is focused on growing the Company’s existing product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Revenue Recognition The Company markets and licenses its products
indirectly through channel distributors, independent software vendors (“ISVs”), value-added resellers (“VARs”)
(collectively, “resellers”) and directly to hosting service providers,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There are no rights of return granted to purchasers
of the Company’s software products. The Company recognizes revenue in accordance
with Accounting Standards Codification (“ASC”) 606, “Revenue from Contracts with Customers.” Revenues under
ASC 606 are recognized when the promised goods or services are transferred to customers in an amount that reflects the consideration
to which the Company expects to be entitled to in exchange for those goods or services. The Company recorded $1,391,900 to opening
accumulated deficit as of January 1, 2018 due to the cumulative impact of adopting ASC 606, with the impact primarily related to
deferred license revenue associated with stocking orders placed in prior periods which had not been sold through to end users prior
to January 1, 2018. Effective January 1, 2018, ASC 606, Revenue
from Contracts with Customers, changed the recognition of revenue standards for reporting periods beginning after December 31,
2017. For the year ended December 31, 2018, revenue
recognition was determined by
● identifying the contract, or contracts, with a customer;
● identifying the performance obligations in each contract;
● determine the transaction price;
● allocating the transaction price to the performance obligations in each contract; and
● recognizing revenue when, or as, we satisfy performance obligations by transferring the promised goods or services When control of the promised products and services are transferred
to our customers, we recognize revenue in the amount that reflects the consideration we expect to receive in exchange for these
products and services. Product Sales All of our licenses are delivered to the customer
electronically. The Company sends the license key to the customer to download the related software from Company portal. We recognize
revenue upon delivery of these licenses. For stocking resellers who purchase licenses through inventory stocking orders with
the intent to resell to an end-user, revenue is recognized when the resellers’ accounts have been credited, at their discretion,
for the number of licenses purchased. Maintenance revenue was also recognized from
service contracts ratably over the related contract period. In May 2014, the Financial Accounting Standards
Board (“FASB”) issued Accounting Standards Update (“ASU”) 2014-09, Revenue from Contracts with Customers
(AS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AS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ASC 606): Principal
versus Agent Considerations (Reporting Revenue Gross versus Net), which is intended to improve the operability and understandability
of the implementation guidance on principal versus agent considerations; ASU 2016-10, Revenue from Contracts with Customers (ASC
606): Identifying Performance Obligations and Licensing, which is intended to clarify two aspects of ASC 606: identifying performance
obligations and the licensing implementation guidance; and ASU 2016-12, Revenue from Contracts with Customers (ASC 606): Narrow-Scope
Improvements and Practical Expedients, which contains certain practical expedients in response to identified implementation issues.
The Company elected to adopt ASC 606 under the Modified Retrospective approach. Under the Modified Retrospective approach, only
contracts with customers for which there were remaining unsatisfied performance obligations (open contracts) at the beginning of
initial year of adoption must be restated to apply retrospectively the guidance under ASC 606. Any resulting impact for such contracts
prior to the beginning of the initial year of adoption are made as an adjustment to opening accumulated deficit for such year. On January 1, 2018, the Company adopted ASC
606 using the Modified Retrospective method. This method required retrospective application of the new accounting standard to those
contracts which were not completed as of January 1, 2018. Results for the reporting periods beginning after January 1, 2018 are
presented under ASC 606, while prior period amounts are not adjusted and continue to be reported in accordance with our historic
accounting under ASC 605. The change to the current revenue policy is
the timing of revenue recognition for software licenses purchased by stocking resellers. Under the guidance ASC 605, the Company
recognized revenue upon the delivery of licenses to end users when they were purchased from the stocking reseller. Under the guidance
ASC 606, license revenue is recognized upon crediting of the licenses to the stocking resellers account for draw down at their
discretion after placement of the stocking order by the stocking reseller. During the year ended December 31, 2018, this change
in revenue policy resulted in lower license revenue of $231,300 and which had the same impact on gross profit, income (loss) from
operations and net income (loss). The Company recorded $1,391,900 to opening
accumulated deficit as of January 1, 2018 due to the cumulative impact of adopting ASC 606, with the impact primarily related to
reversal of deferred license revenue associated with stocking orders placed in prior periods which had not been sold through to
end users prior to January 1, 2018. The cumulative effect of the changes made to
our condensed consolidated balance sheet as of January 1, 2018 under current assets, deferred revenue and accumulated deficit for
the adoption ASU 2014-09, Revenue - Revenue from Contracts with Customers were as follows:
Balance Sheet
Balance at December 31, 2017 Adjustments Balance at
Current Assets
Deferred COGS $ — $ 20,000 $ 20,000
Liabilities and Stockholders’ Equity
Accumulated Deficit, net of tax $ (81,849,200 ) $ 1,391,900 $ (80,457,300 )
Current Liabilities
Deferred Revenue $ 1,845,100 $ (609,700 ) $ 1,235,400
Long Term Liabilities
Deferred Revenue $ 1,409,700 $ (802,200 ) $ 607,500 All of the Company’s software licenses
are denominated in U.S. dollars. As a result of the adoption of ASU NO. 2014-09,
our 2018 revenues were subject to greater variability. The Company operates in one reportable segment.
The Company’s product sales by geographic area are presented in Note 6. Cash and Cash Equivalents The Company considers all highly liquid holdings
with maturities of three months or less at the time of purchase to be cash equivalents. The Company had no cash equivalents as
of December 31, 2019 or 2018. 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As
of December 31, 2019 and 2018, the allowance for doubtful accounts totaled $7,300 and $3,600, respectively. Long-Lived Assets 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the three or nine months ended December 31, 2019 or 2018. Property and Equipment Property and equipment are recorded at historical
cost and depreciated on a straight-line basis over their estimated useful lives ranging from three to seven years. Software Development Costs Under the criteria set forth in Financial Accounting
Standards Board’s (FASB) Accounting Standards Codification (ASC) 985-20, “Costs of Software to be Sold, Leased or
Marketed,” Concentration of Credit Risk Financial instruments, which potentially subject
the Company to concentration of credit risk, consist principally of cash and trade receivables. The Company places its cash with
high quality financial institutions and, by policy, limits the amount of credit exposure to any one financial institution. As of
December 31, 2019, the Company had approximately $1,291,900 of cash with financial institutions in excess of FDIC insurance limits. For the years ended December 31, 2019 and 2018,
we currently consider the following to be our most significant customers and partners. For the purposes of this table, “Sales”
refers to the dollar value of orders received from these customers and partners in the period indicated. These Sales values do
not necessarily equal recognized revenue for these periods due to our revenue recognition policies which require deferral of revenue
associated with prepaid software service fees.
2019 2018
Customer % Sales
% Accounts Receivable % Sales
% Accounts Receivable
Centric System 7.8 % 17.9 % 9.5 % 3.2 %
Elosoft 8.9 % 8.1 % 10.4 % 32.1 %
GE 6.5 % 0.6 % 3.9 % 15.4 %
KitASP 14.0 % 3.0 % 6.2 % 1.7 %
Thermo LabSystems 2.9 % 9.7 % 4.1 % 10.8 %
Uniface 14.3 % 7.5 % 4.2 % 5.1 %
Total 54.4 % 46.8 % 38.3 % 68.3 % 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Basic and Diluted Earnings Per Share In accordance with ASC 260, “Earnings
Per Share,” the basic income (loss) per common share is computed by dividing the net income (loss) available to common stockholders
by the weighted average common shares outstanding during the period. Diluted income (loss) per share reflect per share amounts
that would have resulted if diluted potential common stock had been converted to common stock. Dilutive common share equivalents
as of December 31, 2019, representing 481,335 outstanding in-the-money warrants, were included in the computation of diluted net
income (loss) per share using the Treasury Stock Method. During the year ended December 31, 2019 and 2018, the Company had total
common stock equivalents of 106,077 and 353,231 shares, respectively, which excluded from the computation of net income per share
because they are anti-dilutive. Comprehensive Income (Loss) FASB ASC 220-10, “Reporting Comprehensive
Income,” Stock-Based Compensation The Company applies the fair value recognition
provisions of FASB ASC 718-10, “ Compensation – Stock Compensation. Fair Value of Financial Instruments The Company’s financial instruments consist
of cash and cash equivalents, accounts receivable, accounts payable, and accrued expenses. The carrying amount of these financial
instruments approximates fair value due to the nature of the accounts and their short-term maturities. The fair value of the Company’s warrants
are determined in accordance with FASB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Recently Adopted Accounting Pronouncements Leases In February 2016, the Financial Accounting
Standards Board (“FASB”) issued Accounting Standards Update (“ASU”) 2016-02, “Leases (Topic 842),”
which requires lessees to recognize a right-of-use asset and a lease liability for most leases on the balance sheet as well as
other qualitative and quantitative disclosures. ASU 2016-02 is to be applied using a modified retrospective method and was effective
for the Company on January 1, 2019. In July 2018, the FASB issued ASU 2018-11, “Leases (Topic 842),” which provides
an optional transition method allowing entities to recognize a cumulative-effect adjustment to the opening balance of stockholders’
equity in the period of adoption, with no restatement of comparative prior periods required. The Company adopted the standard using
this optional transition method. The Company also made an accounting policy to exclude leases with an initial term of 12 months
or less from the balance sheet as permitted under the new guidance. The Company assessed the impact that the new
lease recognition standard had on its consolidated financial statements. As of the adoption date of January 1, 2019, the Company
had only one lease, which was for its office space it leases under a month-to-month arrangement for a monthly amount of $4,000,
which can be cancelled at any time by either party with a six-month advance notice. As management has elected a policy to exclude
leases with an initial term of 12 months of less from the balance sheet presentation required under Topic 842, the office lease
has been excluded from balance sheet presentation as it has an original term of 12 months or less. The rent associated with the
lease continues to be expensed as incurred. Rent expense for year ended December 31, 2019 and 2018, amounted to $48,000 and $48,000,
respectively.</t>
  </si>
  <si>
    <t>Property and Equipment</t>
  </si>
  <si>
    <t>Property, Plant and Equipment [Abstract]</t>
  </si>
  <si>
    <t>3. Property and Equipment Property and equipment as of December 31, 2019
and 2018 consisted of the following:
December 31, 2019
December 31, 2018
Equipment $ 154,300 $ 154,300
Furniture and fixtures 1,600 1,600
155,900 155,900
Less: accumulated depreciation (155,900 ) (155,500 )
$ - $ 400 Depreciation expense for the years ended December
31, 2019 and 2018 was $400 and $29,700, respectively.</t>
  </si>
  <si>
    <t>Accrued Expenses</t>
  </si>
  <si>
    <t>Payables and Accruals [Abstract]</t>
  </si>
  <si>
    <t xml:space="preserve">4. Accrued Expenses Accrued expenses as of December 31, 2019 and
2018 consisted of the following:
2019 2018
Consulting services $ 2,000 $ 10,600
Board of director fees 85,600 85,600
Legal fees 6,400 -
Rent - 8,000
Royalty fees - 5,400
Other 12,000 12,100
$ 106,000 $ 121,700 </t>
  </si>
  <si>
    <t>Stockholders' Equity</t>
  </si>
  <si>
    <t>Equity [Abstract]</t>
  </si>
  <si>
    <t xml:space="preserve">5. Stockholders’ Equity Stock-Based Compensation Plans In November 2012, the Company’s 2012
Equity Incentive Plan (the “12 Plan”) was approved by the stockholders. Pursuant to the terms of the 12 Plan, stock
options, stock appreciation rights, restricted stock and restricted stock units (sometimes referred to individually or collectively
as “awards”) may be granted to officers and other employees, non-employee directors and independent consultants and
advisors who render services to the Company. The Company is authorized to issue options to purchase up to 643,797 shares of common
stock, stock appreciation rights, or restricted stock in accordance with the terms of the 12 Plan. In the case of a restricted stock award, the
entire number of shares subject to such award would be issued at the time of the grant and subject to vesting provisions based
on time or other conditions specified by the Board or an authorized committee of the Board. For awards based on time, should the
grantee’s service to the Company end before full vesting occurred, all unvested shares would be forfeited and returned to
the Company. In the case of awards granted with vesting provisions based on specific performance conditions, if those conditions
were not met, then all shares would be forfeited and returned to the Company. Until forfeited, all shares issued under a restricted
stock award would be considered outstanding for dividend, voting and other purposes. Under the 12 Plan, the exercise price of non-qualified
stock options granted is to be no less than 100% of the fair market value of the Company’s common stock on the date the option
is granted. The exercise price of incentive stock options granted is to be no less than 100% of the fair market value of the Company’s
common stock on the date the option is granted provided, however, that if the recipient of the incentive stock option owns greater
than 10% of the voting power of all shares of the Company’s capital stock then the exercise price will be no less than 110%
of the fair market value of the Company’s common stock on the date the option is granted. The purchase price of the restricted
stock issued under the 12 Plan shall also not be less than 100% of the fair market value of the Company’s common stock on
the date the restricted stock is granted. All options granted under the 12 Plan are immediately
exercisable by the optionee; however, there is a vesting period for the options. The options (and the shares of common stock issuable
upon exercise of such options) vest, ratably, over a 33-month period; however, no options (and the underlying shares of common
stock) vest until after three months from the date of the option grant. The exercise price is immediately due upon exercise of
the option. The maximum term of options issued under the 12 Plan is ten years. Shares issued upon exercise of options are subject
to the Company’s repurchase, which right lapses as the shares vest. The 12 Plan will terminate no later than November 7,
2022. As of December 31, 2019, 411,593 shares of common stock remained available for issuance under the 12 Plan. The following table summarizes the stock option
activity for the year ended December 31, 2019 and 2018.
Weighted- Average Exercise
Weighted- Average Remaining Contractual Life
Options Price (Years)
Outstanding at December 31, 2017 315,167 $ 2.46
Granted -
Forfeited/cancelled (197,492 )
Outstanding at December 31, 2018 117,675 $ 2.57
Granted -
Forfeited/cancelled (11,598 )
Exercised -
Outstanding at December 31, 2019 106,077 $ 2.77 1.53
Vested and expected to vest at December 31, 2019 106,077 $ 2.77 1.53
Exercisable at December 31, 2019 106,077 $ 2.77 1.53 The following table summarizes information
about stock options outstanding and exercisable as of December 31, 2019.
Options Outstanding Options Exercisable
Weighted- Weighted-
Range of Average Average Average
Exercise Number Remaining Exercise Number Exercise
Price of Shares Life (Years) Price of Shares Price
$ 0.75 - 1.00 27,527 0.56 $ 0.82 27,527 $ 0.82
1.79 - 4.00 63,684 1.87 3.21 63,684 3.21
4.20 - 6.68 14,866 1.90 4.46 14,866 4.46
106,077 106,077 Warrants During the year ended December 31, 2018, pursuant
to a settlement agreement to issue warrants to purchase 564,556 shares of the Company’s Common stock, we derecognized the
accrued liability for potential liquidated damages of $855,100 by crediting additional paid-in Capital for $699,400 and other income
for $155,700. Following the issuance, the Company purchased back 52,755 shares from certain warrant holders. During the year ended December 31, 2019, the
Company issued 30,466 shares of common stock for the exercise of warrants. As of December 31, 2019, and 2018, the Company had 481,335
and 622,912 warrants outstanding, respectively. The warrants outstanding at December 31, 2019 are all exercisable at $0.01 and
have an expiration date of May 20, 2023. The following summarized changes in the number
of warrants outstanding for the year ended December 31, 2019 and 2018.
Warrants
Outstanding at December 31, 2017 698,119
Granted 564,556
Repurchase (52,755 )
Forfeited/cancelled (587,008 )
Outstanding at December 31, 2018 622,912
Granted -
Forfeited/cancelled (111,111 )
Exercised (30,466 )
Outstanding at December 31, 2019 481,335 </t>
  </si>
  <si>
    <t>Sales by Geographical Location</t>
  </si>
  <si>
    <t>Segment Reporting [Abstract]</t>
  </si>
  <si>
    <t xml:space="preserve">6. Sales by Geographical Location Revenue by country for the year ended December
31, 2019 and 2018 was as follows.
For the Year Ended
December 31, 2019 December 31, 2018
Revenue by Country
United States $ 1,133,400 $ 1,188,500
Brazil 580,800 652,700
Japan 410,000 236,600
Germany 175,800 177,100
The Netherlands 445,100 144,800
Other Countries 785,000 753,700
Total $ 3,530,100 $ 3,153,400 </t>
  </si>
  <si>
    <t>Income Taxes</t>
  </si>
  <si>
    <t>Income Tax Disclosure [Abstract]</t>
  </si>
  <si>
    <t>7. Income Taxes The components of the provision (benefit) for
income taxes for the years ended December 31, 2019 and 2018 consisted of the following:
2019 2018
Current
Federal $ — $ —
State — —
Foreign — 900
$ — $ 900
Deferred
Federal $ — $ —
State — —
Foreign — —
— —
Total $ — $ 900 The following table summarizes the differences
between income tax expense and the amount computed applying the federal income tax rate of 21% for the years ended December 31,
2019 and 2018, respectively:
2019 2018
Federal income tax (benefit) at statutory rate $ 116,400 $ (6,600)
State income tax (benefit) at statutory rate 13,900 (900)
Foreign tax rate differential — 900
SBC – NQ cancellations (2,700 ) (83,900)
Change in valuation allowance (284,900 ) (92,800)
Meals and entertainment (50%) 1,000 700
Prior year true-up adjustments 103,400 165,300
Deferred compensation — 17,800
Contributed services 52,900 —
Other items — 400
Provision (benefit) for income tax $ — $ 900 Deferred income taxes and benefits result from
temporary timing differences in the recognition of certain expense and income items for tax and financial reporting purposes. The
following table sets forth those differences as of December 31, 2019 and 2018:
2019 2018
Net operating loss carryforwards $ 13,702,300 $ 13,870,200
Tax credit carryforwards 977,500 977,500
Compensation expense – non-qualified stock options 69,000 166,800
Deferred revenue and maintenance service contracts 419,800 425,000
Depreciation, amortization, and capitalized software — 11,300
Reserves and other 58,200 52,400
Total deferred tax assets 15,226,800 15,503,100
Deferred tax liability – depreciation, amortization and capitalized software — —
Net deferred tax asset 15,226,800 15,503,100
Valuation allowance (15,226,800 ) (15,503,100 )
Net deferred tax asset $ — $ — For financial reporting purposes, with the
exception of the years ended December 31, 2019, the Company has incurred a loss in each year since inception. Based on the available
objective evidence, management believes it is more likely than not that the net deferred tax assets will not be fully realizable.
Accordingly, the Company has provided a full valuation allowance against its net deferred tax assets at December 31, 2019 and 2018.
The net change in the valuation allowance was decreased by $276,000 and $139,000 for the years ended December 31, 2019 and 2018,
respectively. At December 31, 2019, the Company had approximately
$62.9 million of federal net operating loss carryforwards and approximately $6.9 million of California state net operating loss
carryforwards available to reduce future taxable income. The federal loss carryforwards began to expire in 2019 and the California
state loss carry forwards begin to expire in 2028. Under the Tax Reform Act of 1986, the amount of benefits from net operating
loss carryforwards may be impaired or limited if the Company incurs a cumulative ownership change of more than 50%, as defined,
over a three-year period. At December 31, 2019, the Company had approximately
$0.9 million of federal research and development tax credits that began to expire in 2018.</t>
  </si>
  <si>
    <t>Commitments and Contingencies</t>
  </si>
  <si>
    <t>Commitments and Contingencies Disclosure [Abstract]</t>
  </si>
  <si>
    <t>8. Commitments and Contingencies Leases Our headquarters in Concord, NH is a month-to-month
rent basis, requiring a six-month notice from the lessor to terminate. Rent on the corporate headquarters continues at $4,000 per
month. Rent expense aggregated approximately $48,000 for both years ended December 31, 2019 and 2018. Contingencies Under its Amended and Restated Certificate
of Incorporation and Second Amended and Restated Bylaws and certain agreements with officers and directors, the Company has agreed
to indemnify its officers and directors for certain events or occurrences arising as a result of the officer’s or director’s
serving in such capacity. Generally, the term of the indemnification period is for the officer’s or director’s lifetime.
The maximum potential amount of future payments the Company could be required to make under these indemnification agreements is
limited as the Company currently has a directors and officers liability insurance policy that limits its exposure and enables it
to recover a portion of any future amounts paid. The Company believes the estimated fair value of these indemnification agreements
is minimal and has no liabilities recorded for these agreements as of December 31, 2019. The Company enters into indemnification provisions
under (i) its agreements with other companies in its ordinary course of business, including contractors and customers and (ii)
its agreements with invest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often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December 31, 2019. The Company’s software license agreements
also generally include a performance guarantee that the Company’s software products will operate substantially as described
in the applicable program documentation for a period of 90 days after delivery. The Company also generally warrants that services
that the Company performs will be provided in a manner consistent with reasonably applicable industry standards. To date, the Company
has not incurred any material costs associated with these warranties and has no liabilities recorded for these agreements as of
December 31, 2019. Profit Sharing Plans The Company has adopted a 401(k) plan to provide
retirement benefits for employees under which the Company makes discretionary matching contributions. During the years ended December
31, 2019 and 2018, the Company contributed a total of $14,100 and $17,400, respectively.</t>
  </si>
  <si>
    <t>Related Party Transactions</t>
  </si>
  <si>
    <t>Related Party Transactions [Abstract]</t>
  </si>
  <si>
    <t>9. Related Party Transactions On December 28, 2018, the Company entered into
an agreement with an unaffiliated stockholder of the Company to acquire 450,000 shares of the Company’s common stock and
warrants to purchase an aggregate of 48,896 shares of the Company’s common stock for an aggregate cash consideration of $149,700.
The Company agreed to assign its right to purchase 450,000 shares of common stock under the purchase agreement to a member of the
Company’s board of directors and an entity controlled by a member of the Company’s board of directors and an executive
officer at the company named Novelty Capital Partners LP. A member of our board of directors controls
an entity named Novelty Capital Partners LP that is a significant shareholder in the Company and also serves as the Chief Executive
Officer and Interim Chief Financial Officer of the Company. The related party has served in these executive roles providing management
services to the Company since September 4, 2018; however, does not receive salary or other forms of cash compensation. Management
has estimated the market rate for the services rendered for the years ended December 31, 2019 and 2018 as $225,100 and $75,000,
respectively. The services have been recorded in the financial statements as a capital contribution. On January 31, 2020, we entered into the
Backstop Agreement with a consortium of accredited investors, including all of our directors and led by Novelty Capital
Partners LP, pursuant to which such investors agreed to purchase in a private placement, at $0.30 per share, up to $2.41
million of shares of our common stock. The consummation of the investment pursuant to the Backstop Agreement was conditioned
on the closing of the Rights Offering. The Rights Offering expired on March 31, 2020. While upon the closing of the Rights
Offering, we anticipated that the Backstop Agreement would close by April 14, 2020, as of the filing of this Annual Report on
Form 10-K the Backstop Agreement has not closed and we now expect to consummate the Backstop Agreement transactions by the
end of April 2020. At the closing of the Rights Offering, we
received gross proceeds of $480,191 in exchange for 1.6 million shares of common stock. Pursuant to the Backstop Agreement, we
expect to receive proceeds of $2.12 million in exchange for the issuance of 7.0 million restricted shares of common stock.</t>
  </si>
  <si>
    <t>Subsequent Events</t>
  </si>
  <si>
    <t>Subsequent Events [Abstract]</t>
  </si>
  <si>
    <t>10. Subsequent Events See Note 9 above regarding the Rights Offering
and Backstop Agreement.</t>
  </si>
  <si>
    <t>Significant Accounting Policies (Policies)</t>
  </si>
  <si>
    <t>Basis of Presentation</t>
  </si>
  <si>
    <t>Basis of Presentation The consolidated financial statements include
the accounts of hopTo Inc. and its wholly-owned subsidiaries. All significant intercompany accounts and transactions are eliminated
upon consolidation. The consolidated financial statements included herein have been prepared in accordance with accounting principles
generally accepted in the United States (“GAAP”) applicable to financial information and the rules and regulations
promulgated by the Securities and Exchange Commission (the “SEC”).</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hese estimates include: the amount of
stock-based compensation expense; the allowance for doubtful accounts; the estimated lives of property of equipment, valuation
and amortization of intangible assets (including capitalized software); depreciation of long-lived assets; valuation of warrants;
post-employment benefits; and accruals for liabilities, deferred rent, and taxes. While the Company believes that such estimates
are fair, actual results could differ materially from those estimates. Certain prior year information has been reclassified
to conform to current year presentation.</t>
  </si>
  <si>
    <t>Liquidity</t>
  </si>
  <si>
    <t>Liquidity The Company has incurred significant net losses
since inception. As of December 31, 2019, we had an accumulated deficit of $79,934,400 and a working capital of $101,800, which
includes deferred revenue of $1,256,000. Subsequent to December 31, 2019, we received gross proceeds of $480,191 from a rights
offering to our stockholders (the “Rights Offering”) and expect to receive $2.12 million from the consummation of a
private placement of common stock pursuant to a related backstop agreement (the “Backstop Agreement”). Our ability
to continue to generate net income and positive cash flows from operations is dependent on our ability to continue to generate
revenue from our legacy GO-Global business, which in turn is subject to a variety of risks. The Company believes its current cash
balances coupled with anticipated cash flow from operating activities will be sufficient to meet its working capital requirements
for at least one year from the date of the issuance of the accompanying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for at least one year from the date of issuance of the accompanying financial statements. Management
is focused on growing the Company’s existing product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t>
  </si>
  <si>
    <t>Revenue Recognition</t>
  </si>
  <si>
    <t>Revenue Recognition The Company markets and licenses its products
indirectly through channel distributors, independent software vendors (“ISVs”), value-added resellers (“VARs”)
(collectively, “resellers”) and directly to hosting service providers,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There are no rights of return granted to purchasers
of the Company’s software products. The Company recognizes revenue in accordance
with Accounting Standards Codification (“ASC”) 606, “Revenue from Contracts with Customers.” Revenues under
ASC 606 are recognized when the promised goods or services are transferred to customers in an amount that reflects the consideration
to which the Company expects to be entitled to in exchange for those goods or services. The Company recorded $1,391,900 to opening
accumulated deficit as of January 1, 2018 due to the cumulative impact of adopting ASC 606, with the impact primarily related to
deferred license revenue associated with stocking orders placed in prior periods which had not been sold through to end users prior
to January 1, 2018. Effective January 1, 2018, ASC 606, Revenue
from Contracts with Customers, changed the recognition of revenue standards for reporting periods beginning after December 31,
2017. For the year ended December 31, 2018, revenue
recognition was determined by
● identifying the contract, or contracts, with a customer;
● identifying the performance obligations in each contract;
● determine the transaction price;
● allocating the transaction price to the performance obligations in each contract; and
● recognizing revenue when, or as, we satisfy performance obligations by transferring the promised goods or services When control of the promised products and services are transferred
to our customers, we recognize revenue in the amount that reflects the consideration we expect to receive in exchange for these
products and services. Product Sales All of our licenses are delivered to the customer
electronically. The Company sends the license key to the customer to download the related software from Company portal. We recognize
revenue upon delivery of these licenses. For stocking resellers who purchase licenses through inventory stocking orders with
the intent to resell to an end-user, revenue is recognized when the resellers’ accounts have been credited, at their discretion,
for the number of licenses purchased. Maintenance revenue was also recognized from
service contracts ratably over the related contract period. In May 2014, the Financial Accounting Standards
Board (“FASB”) issued Accounting Standards Update (“ASU”) 2014-09, Revenue from Contracts with Customers
(AS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AS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ASC 606): Principal
versus Agent Considerations (Reporting Revenue Gross versus Net), which is intended to improve the operability and understandability
of the implementation guidance on principal versus agent considerations; ASU 2016-10, Revenue from Contracts with Customers (ASC
606): Identifying Performance Obligations and Licensing, which is intended to clarify two aspects of ASC 606: identifying performance
obligations and the licensing implementation guidance; and ASU 2016-12, Revenue from Contracts with Customers (ASC 606): Narrow-Scope
Improvements and Practical Expedients, which contains certain practical expedients in response to identified implementation issues.
The Company elected to adopt ASC 606 under the Modified Retrospective approach. Under the Modified Retrospective approach, only
contracts with customers for which there were remaining unsatisfied performance obligations (open contracts) at the beginning of
initial year of adoption must be restated to apply retrospectively the guidance under ASC 606. Any resulting impact for such contracts
prior to the beginning of the initial year of adoption are made as an adjustment to opening accumulated deficit for such year. On January 1, 2018, the Company adopted ASC
606 using the Modified Retrospective method. This method required retrospective application of the new accounting standard to those
contracts which were not completed as of January 1, 2018. Results for the reporting periods beginning after January 1, 2018 are
presented under ASC 606, while prior period amounts are not adjusted and continue to be reported in accordance with our historic
accounting under ASC 605. The change to the current revenue policy is
the timing of revenue recognition for software licenses purchased by stocking resellers. Under the guidance ASC 605, the Company
recognized revenue upon the delivery of licenses to end users when they were purchased from the stocking reseller. Under the guidance
ASC 606, license revenue is recognized upon crediting of the licenses to the stocking resellers account for draw down at their
discretion after placement of the stocking order by the stocking reseller. During the year ended December 31, 2018, this change
in revenue policy resulted in lower license revenue of $231,300 and which had the same impact on gross profit, income (loss) from
operations and net income (loss). The Company recorded $1,391,900 to opening
accumulated deficit as of January 1, 2018 due to the cumulative impact of adopting ASC 606, with the impact primarily related to
reversal of deferred license revenue associated with stocking orders placed in prior periods which had not been sold through to
end users prior to January 1, 2018. The cumulative effect of the changes made to
our condensed consolidated balance sheet as of January 1, 2018 under current assets, deferred revenue and accumulated deficit for
the adoption ASU 2014-09, Revenue - Revenue from Contracts with Customers were as follows:
Balance Sheet
Balance at December 31, 2017 Adjustments Balance at
Current Assets
Deferred COGS $ — $ 20,000 $ 20,000
Liabilities and Stockholders’ Equity
Accumulated Deficit, net of tax $ (81,849,200 ) $ 1,391,900 $ (80,457,300 )
Current Liabilities
Deferred Revenue $ 1,845,100 $ (609,700 ) $ 1,235,400
Long Term Liabilities
Deferred Revenue $ 1,409,700 $ (802,200 ) $ 607,500 All of the Company’s software licenses
are denominated in U.S. dollars. As a result of the adoption of ASU NO. 2014-09,
our 2018 revenues were subject to greater variability. The Company operates in one reportable segment.
The Company’s product sales by geographic area are presented in Note 6.</t>
  </si>
  <si>
    <t>Cash and Cash equivalents</t>
  </si>
  <si>
    <t>Cash and Cash Equivalents The Company considers all highly liquid holdings
with maturities of three months or less at the time of purchase to be cash equivalents. The Company had no cash equivalents as
of December 31, 2019 or 2018.</t>
  </si>
  <si>
    <t>Allowance for Doubtful Accounts</t>
  </si>
  <si>
    <t>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As
of December 31, 2019 and 2018, the allowance for doubtful accounts totaled $7,300 and $3,600, respectively.</t>
  </si>
  <si>
    <t>Long-Lived Assets</t>
  </si>
  <si>
    <t>Long-Lived Assets 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the three or nine months ended December 31, 2019 or 2018.</t>
  </si>
  <si>
    <t>Property and Equipment Property and equipment are recorded at historical
cost and depreciated on a straight-line basis over their estimated useful lives ranging from three to seven years.</t>
  </si>
  <si>
    <t>Software Development Costs</t>
  </si>
  <si>
    <t>Software Development Costs Under the criteria set forth in Financial Accounting
Standards Board’s (FASB) Accounting Standards Codification (ASC) 985-20, “Costs of Software to be Sold, Leased or
Marketed,”</t>
  </si>
  <si>
    <t>Concentration of Credit Risk</t>
  </si>
  <si>
    <t>Concentration of Credit Risk Financial instruments, which potentially subject
the Company to concentration of credit risk, consist principally of cash and trade receivables. The Company places its cash with
high quality financial institutions and, by policy, limits the amount of credit exposure to any one financial institution. As of
December 31, 2019, the Company had approximately $1,291,900 of cash with financial institutions in excess of FDIC insurance limits. For the years ended December 31, 2019 and 2018,
we currently consider the following to be our most significant customers and partners. For the purposes of this table, “Sales”
refers to the dollar value of orders received from these customers and partners in the period indicated. These Sales values do
not necessarily equal recognized revenue for these periods due to our revenue recognition policies which require deferral of revenue
associated with prepaid software service fees.
2019 2018
Customer % Sales
% Accounts Receivable % Sales
% Accounts Receivable
Centric System 7.8 % 17.9 % 9.5 % 3.2 %
Elosoft 8.9 % 8.1 % 10.4 % 32.1 %
GE 6.5 % 0.6 % 3.9 % 15.4 %
KitASP 14.0 % 3.0 % 6.2 % 1.7 %
Thermo LabSystems 2.9 % 9.7 % 4.1 % 10.8 %
Uniface 14.3 % 7.5 % 4.2 % 5.1 %
Total 54.4 % 46.8 % 38.3 % 68.3 %</t>
  </si>
  <si>
    <t>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Basic and Diluted Earnings Per Share</t>
  </si>
  <si>
    <t>Basic and Diluted Earnings Per Share In accordance with ASC 260, “Earnings
Per Share,” the basic income (loss) per common share is computed by dividing the net income (loss) available to common stockholders
by the weighted average common shares outstanding during the period. Diluted income (loss) per share reflect per share amounts
that would have resulted if diluted potential common stock had been converted to common stock. Dilutive common share equivalents
as of December 31, 2019, representing 481,335 outstanding in-the-money warrants, were included in the computation of diluted net
income (loss) per share using the Treasury Stock Method. During the year ended December 31, 2019 and 2018, the Company had total
common stock equivalents of 106,077 and 353,231 shares, respectively, which excluded from the computation of net income per share
because they are anti-dilutive.</t>
  </si>
  <si>
    <t>Comprehensive Income (Loss)</t>
  </si>
  <si>
    <t>Comprehensive Income (Loss) FASB ASC 220-10, “Reporting Comprehensive
Income,”</t>
  </si>
  <si>
    <t>Stock-Based Compensation</t>
  </si>
  <si>
    <t>Stock-Based Compensation The Company applies the fair value recognition
provisions of FASB ASC 718-10, “ Compensation – Stock Compensation.</t>
  </si>
  <si>
    <t>Fair Value of Financial Instruments</t>
  </si>
  <si>
    <t>Fair Value of Financial Instruments The Company’s financial instruments consist
of cash and cash equivalents, accounts receivable, accounts payable, and accrued expenses. The carrying amount of these financial
instruments approximates fair value due to the nature of the accounts and their short-term maturities. The fair value of the Company’s warrants
are determined in accordance with FASB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Recently Adopted Accounting Pronouncements</t>
  </si>
  <si>
    <t>Recently Adopted Accounting Pronouncements Leases In February 2016, the Financial Accounting
Standards Board (“FASB”) issued Accounting Standards Update (“ASU”) 2016-02, “Leases (Topic 842),”
which requires lessees to recognize a right-of-use asset and a lease liability for most leases on the balance sheet as well as
other qualitative and quantitative disclosures. ASU 2016-02 is to be applied using a modified retrospective method and was effective
for the Company on January 1, 2019. In July 2018, the FASB issued ASU 2018-11, “Leases (Topic 842),” which provides
an optional transition method allowing entities to recognize a cumulative-effect adjustment to the opening balance of stockholders’
equity in the period of adoption, with no restatement of comparative prior periods required. The Company adopted the standard using
this optional transition method. The Company also made an accounting policy to exclude leases with an initial term of 12 months
or less from the balance sheet as permitted under the new guidance. The Company assessed the impact that the new
lease recognition standard had on its consolidated financial statements. As of the adoption date of January 1, 2019, the Company
had only one lease, which was for its office space it leases under a month-to-month arrangement for a monthly amount of $4,000,
which can be cancelled at any time by either party with a six-month advance notice. As management has elected a policy to exclude
leases with an initial term of 12 months of less from the balance sheet presentation required under Topic 842, the office lease
has been excluded from balance sheet presentation as it has an original term of 12 months or less. The rent associated with the
lease continues to be expensed as incurred. Rent expense for year ended December 31, 2019 and 2018, amounted to $48,000 and $48,000,
respectively.</t>
  </si>
  <si>
    <t>Significant Accounting Policies (Tables)</t>
  </si>
  <si>
    <t>Schedule of Deferred Revenue and Accumulated Deficit</t>
  </si>
  <si>
    <t xml:space="preserve">The cumulative effect of the changes made to
our condensed consolidated balance sheet as of January 1, 2018 under current assets, deferred revenue and accumulated deficit for
the adoption ASU 2014-09, Revenue - Revenue from Contracts with Customers were as follows:
Balance Sheet
Balance at December 31, 2017 Adjustments Balance at
Current Assets
Deferred COGS $ — $ 20,000 $ 20,000
Liabilities and Stockholders’ Equity
Accumulated Deficit, net of tax $ (81,849,200 ) $ 1,391,900 $ (80,457,300 )
Current Liabilities
Deferred Revenue $ 1,845,100 $ (609,700 ) $ 1,235,400
Long Term Liabilities
Deferred Revenue $ 1,409,700 $ (802,200 ) $ 607,500 </t>
  </si>
  <si>
    <t>Schedules of Concentration of Risk, by Risk Factor</t>
  </si>
  <si>
    <t>These Sales values do not necessarily equal
recognized revenue for these periods due to our revenue recognition policies which require deferral of revenue associated with
prepaid software service fees.
2019 2018
Customer % Sales
% Accounts Receivable % Sales
% Accounts Receivable
Centric System 7.8 % 17.9 % 9.5 % 3.2 %
Elosoft 8.9 % 8.1 % 10.4 % 32.1 %
GE 6.5 % 0.6 % 3.9 % 15.4 %
KitASP 14.0 % 3.0 % 6.2 % 1.7 %
Thermo LabSystems 2.9 % 9.7 % 4.1 % 10.8 %
Uniface 14.3 % 7.5 % 4.2 % 5.1 %
Total 54.4 % 46.8 % 38.3 % 68.3 %</t>
  </si>
  <si>
    <t>Property and Equipment (Tables)</t>
  </si>
  <si>
    <t>Schedule of Property and Equipment</t>
  </si>
  <si>
    <t xml:space="preserve">Property and equipment as of December 31, 2019
and 2018 consisted of the following:
December 31, 2019
December 31, 2018
Equipment $ 154,300 $ 154,300
Furniture and fixtures 1,600 1,600
155,900 155,900
Less: accumulated depreciation (155,900 ) (155,500 )
$ - $ 400 </t>
  </si>
  <si>
    <t>Accrued Expenses (Tables)</t>
  </si>
  <si>
    <t>Schedule of Accrued Expenses</t>
  </si>
  <si>
    <t xml:space="preserve">Accrued expenses as of December 31, 2019 and
2018 consisted of the following:
2019 2018
Consulting services $ 2,000 $ 10,600
Board of director fees 85,600 85,600
Legal fees 6,400 -
Rent - 8,000
Royalty fees - 5,400
Other 12,000 12,100
$ 106,000 $ 121,700 </t>
  </si>
  <si>
    <t>Stockholders' Equity (Tables)</t>
  </si>
  <si>
    <t>Schedule of Share-based Compensation, Stock Options, Activity</t>
  </si>
  <si>
    <t xml:space="preserve">The following table summarizes the stock option
activity for the year ended December 31, 2019 and 2018.
Weighted- Average Exercise
Weighted- Average Remaining Contractual Life
Options Price (Years)
Outstanding at December 31, 2017 315,167 $ 2.46
Granted -
Forfeited/cancelled (197,492 )
Outstanding at December 31, 2018 117,675 $ 2.57
Granted -
Forfeited/cancelled (11,598 )
Exercised -
Outstanding at December 31, 2019 106,077 $ 2.77 1.53
Vested and expected to vest at December 31, 2019 106,077 $ 2.77 1.53
Exercisable at December 31, 2019 106,077 $ 2.77 1.53 </t>
  </si>
  <si>
    <t>Schedule of Share-based Compensation, Shares Authorized Under Stock Option Plans, by Exercise Price Range</t>
  </si>
  <si>
    <t xml:space="preserve">The following table summarizes information
about stock options outstanding and exercisable as of December 31, 2019.
Options Outstanding Options Exercisable
Weighted- Weighted-
Range of Average Average Average
Exercise Number Remaining Exercise Number Exercise
Price of Shares Life (Years) Price of Shares Price
$ 0.75 - 1.00 27,527 0.56 $ 0.82 27,527 $ 0.82
1.79 - 4.00 63,684 1.87 3.21 63,684 3.21
4.20 - 6.68 14,866 1.90 4.46 14,866 4.46
106,077 106,077 </t>
  </si>
  <si>
    <t>Schedule of Warrants Outstanding</t>
  </si>
  <si>
    <t xml:space="preserve">The following summarized changes in the number
of warrants outstanding for the year ended December 31, 2019 and 2018.
Warrants
Outstanding at December 31, 2017 698,119
Granted 564,556
Repurchase (52,755 )
Forfeited/cancelled (587,008 )
Outstanding at December 31, 2018 622,912
Granted -
Forfeited/cancelled (111,111 )
Exercised (30,466 )
Outstanding at December 31, 2019 481,335 </t>
  </si>
  <si>
    <t>Sales by Geographical Location (Tables)</t>
  </si>
  <si>
    <t>Schedule of Revenue by Country</t>
  </si>
  <si>
    <t xml:space="preserve">Revenue by country for the year ended December
31, 2019 and 2018 was as follows.
For the Year Ended
December 31, 2019 December 31, 2018
Revenue by Country
United States $ 1,133,400 $ 1,188,500
Brazil 580,800 652,700
Japan 410,000 236,600
Germany 175,800 177,100
The Netherlands 445,100 144,800
Other Countries 785,000 753,700
Total $ 3,530,100 $ 3,153,400 </t>
  </si>
  <si>
    <t>Income Taxes (Tables)</t>
  </si>
  <si>
    <t>Schedule of Components of Income Tax Expense (Benefit)</t>
  </si>
  <si>
    <t xml:space="preserve">The components of the provision (benefit) for
income taxes for the years ended December 31, 2019 and 2018 consisted of the following:
2019 2018
Current
Federal $ — $ —
State — —
Foreign — 900
$ — $ 900
Deferred
Federal $ — $ —
State — —
Foreign — —
— —
Total $ — $ 900 </t>
  </si>
  <si>
    <t>Schedule of Effective Income Tax Rate Reconciliation</t>
  </si>
  <si>
    <t xml:space="preserve">The following table summarizes the differences
between income tax expense and the amount computed applying the federal income tax rate of 21% for the years ended December 31,
2019 and 2018, respectively:
2019 2018
Federal income tax (benefit) at statutory rate $ 116,400 $ (6,600)
State income tax (benefit) at statutory rate 13,900 (900)
Foreign tax rate differential — 900
SBC – NQ cancellations (2,700 ) (83,900)
Change in valuation allowance (284,900 ) (92,800)
Meals and entertainment (50%) 1,000 700
Prior year true-up adjustments 103,400 165,300
Deferred compensation — 17,800
Contributed services 52,900 —
Other items — 400
Provision (benefit) for income tax $ — $ 900 </t>
  </si>
  <si>
    <t>Schedule of Deferred Tax Assets and Liabilities</t>
  </si>
  <si>
    <t xml:space="preserve">The following table sets forth those differences
as of December 31, 2019 and 2018:
2019 2018
Net operating loss carryforwards $ 13,702,300 $ 13,870,200
Tax credit carryforwards 977,500 977,500
Compensation expense – non-qualified stock options 69,000 166,800
Deferred revenue and maintenance service contracts 419,800 425,000
Depreciation, amortization, and capitalized software — 11,300
Reserves and other 58,200 52,400
Total deferred tax assets 15,226,800 15,503,100
Deferred tax liability – depreciation, amortization and capitalized software — —
Net deferred tax asset 15,226,800 15,503,100
Valuation allowance (15,226,800 ) (15,503,100 )
Net deferred tax asset $ — $ — </t>
  </si>
  <si>
    <t>Significant Accounting Policies (Details Narrative) - USD ($)</t>
  </si>
  <si>
    <t>Jan. 31, 2020</t>
  </si>
  <si>
    <t>Jan. 02, 2019</t>
  </si>
  <si>
    <t>Jan. 02, 2018</t>
  </si>
  <si>
    <t>Dec. 31, 2017</t>
  </si>
  <si>
    <t>Working capital deficit</t>
  </si>
  <si>
    <t>License revenue</t>
  </si>
  <si>
    <t>Cash equivalents</t>
  </si>
  <si>
    <t>Allowance for doubtful accounts</t>
  </si>
  <si>
    <t>Cash, FDIC insured amount</t>
  </si>
  <si>
    <t>Number of common shares equivalents of outstanding in money warrants</t>
  </si>
  <si>
    <t>Shares of common stock equivalents were excluded from the computation of diluted earnings per share since its effect would be antidilutive</t>
  </si>
  <si>
    <t>Rent expense</t>
  </si>
  <si>
    <t>Minimum [Member]</t>
  </si>
  <si>
    <t>Property, plant and equipment, useful life</t>
  </si>
  <si>
    <t>3 years</t>
  </si>
  <si>
    <t>Maximum [Member]</t>
  </si>
  <si>
    <t>7 years</t>
  </si>
  <si>
    <t>Subsequent Event [Member] | Rights Offering [Member]</t>
  </si>
  <si>
    <t>Proceeds from offering</t>
  </si>
  <si>
    <t>Subsequent Event [Member] | Backstop Agreement [Member]</t>
  </si>
  <si>
    <t>Proceeds from private placement</t>
  </si>
  <si>
    <t>Significant Accounting Policies - Schedule of Deferred Revenue and Accumulated Deficit (Details) - USD ($)</t>
  </si>
  <si>
    <t>Current Assets: Deferred COGS</t>
  </si>
  <si>
    <t>Liabilities and Stockholders' Equity: Accumulated Deficit, net of tax</t>
  </si>
  <si>
    <t>Current Liabilities: Deferred Revenue</t>
  </si>
  <si>
    <t>Long Term Liabilities: Deferred Revenue</t>
  </si>
  <si>
    <t>Adjustments due to ASC 606 [Member]</t>
  </si>
  <si>
    <t>January 1, 2018 [Member]</t>
  </si>
  <si>
    <t>Significant Accounting Policies - Schedules of Concentration of Risk, by Risk Factor (Details) - Customer Concentration Risk [Member]</t>
  </si>
  <si>
    <t>Sales Revenue, Net [Member]</t>
  </si>
  <si>
    <t>54.40%</t>
  </si>
  <si>
    <t>38.30%</t>
  </si>
  <si>
    <t>Sales Revenue, Net [Member] | Centric Systems [Member]</t>
  </si>
  <si>
    <t>7.80%</t>
  </si>
  <si>
    <t>9.50%</t>
  </si>
  <si>
    <t>Sales Revenue, Net [Member] | Elosoft [Member]</t>
  </si>
  <si>
    <t>8.90%</t>
  </si>
  <si>
    <t>10.40%</t>
  </si>
  <si>
    <t>Sales Revenue, Net [Member] | GE [Member]</t>
  </si>
  <si>
    <t>6.50%</t>
  </si>
  <si>
    <t>3.90%</t>
  </si>
  <si>
    <t>Sales Revenue, Net [Member] | KitASP [Member]</t>
  </si>
  <si>
    <t>14.00%</t>
  </si>
  <si>
    <t>6.20%</t>
  </si>
  <si>
    <t>Sales Revenue, Net [Member] | Thermo Lab Systems [Member]</t>
  </si>
  <si>
    <t>2.90%</t>
  </si>
  <si>
    <t>4.10%</t>
  </si>
  <si>
    <t>Sales Revenue, Net [Member] | Uniface [Member]</t>
  </si>
  <si>
    <t>14.30%</t>
  </si>
  <si>
    <t>4.20%</t>
  </si>
  <si>
    <t>Accounts Receivable [Member]</t>
  </si>
  <si>
    <t>46.80%</t>
  </si>
  <si>
    <t>68.30%</t>
  </si>
  <si>
    <t>Accounts Receivable [Member] | Centric Systems [Member]</t>
  </si>
  <si>
    <t>17.90%</t>
  </si>
  <si>
    <t>3.20%</t>
  </si>
  <si>
    <t>Accounts Receivable [Member] | Elosoft [Member]</t>
  </si>
  <si>
    <t>8.10%</t>
  </si>
  <si>
    <t>32.10%</t>
  </si>
  <si>
    <t>Accounts Receivable [Member] | GE [Member]</t>
  </si>
  <si>
    <t>0.60%</t>
  </si>
  <si>
    <t>15.40%</t>
  </si>
  <si>
    <t>Accounts Receivable [Member] | KitASP [Member]</t>
  </si>
  <si>
    <t>3.00%</t>
  </si>
  <si>
    <t>1.70%</t>
  </si>
  <si>
    <t>Accounts Receivable [Member] | Thermo Lab Systems [Member]</t>
  </si>
  <si>
    <t>9.70%</t>
  </si>
  <si>
    <t>10.80%</t>
  </si>
  <si>
    <t>Accounts Receivable [Member] | Uniface [Member]</t>
  </si>
  <si>
    <t>7.50%</t>
  </si>
  <si>
    <t>5.10%</t>
  </si>
  <si>
    <t>Property and Equipment (Details Narrative) - USD ($)</t>
  </si>
  <si>
    <t>Depreciation expense</t>
  </si>
  <si>
    <t>Property and Equipment - Schedule of Property and Equipment (Details) - USD ($)</t>
  </si>
  <si>
    <t>Property and equipment gross</t>
  </si>
  <si>
    <t>Less: accumulated depreciation and amortization</t>
  </si>
  <si>
    <t>Property and equipment net</t>
  </si>
  <si>
    <t>Equipment [Member]</t>
  </si>
  <si>
    <t>Furniture and Fixtures [Member]</t>
  </si>
  <si>
    <t>Accrued Expenses - Schedule of Accrued Expenses (Details) - USD ($)</t>
  </si>
  <si>
    <t>Consulting services</t>
  </si>
  <si>
    <t>Board of director fees</t>
  </si>
  <si>
    <t>Legal fees</t>
  </si>
  <si>
    <t>Rent</t>
  </si>
  <si>
    <t>Royalty fees</t>
  </si>
  <si>
    <t>Other</t>
  </si>
  <si>
    <t>Stockholders' Equity (Details Narrative) - USD ($)</t>
  </si>
  <si>
    <t>Note 9 - Stockholders' Equity (Details) [Line Items]</t>
  </si>
  <si>
    <t>Number of common stock issued for exercise of warrants</t>
  </si>
  <si>
    <t>Accrued liability for potential liquidated damages</t>
  </si>
  <si>
    <t>Number of warrants purchased back, shares</t>
  </si>
  <si>
    <t>Warrants outstanding</t>
  </si>
  <si>
    <t>Warrants outstanding exercisable price</t>
  </si>
  <si>
    <t>Warrants expiration date</t>
  </si>
  <si>
    <t>May 20,
		2023</t>
  </si>
  <si>
    <t>Crediting Additional Paid-in-Capital [Member]</t>
  </si>
  <si>
    <t>Crediting Other Income [Member]</t>
  </si>
  <si>
    <t>2012 Equity Incentive Plan [Member]</t>
  </si>
  <si>
    <t>Share-based compensation arrangement by share-based payment award, number of shares authorized</t>
  </si>
  <si>
    <t>Plan terminate term</t>
  </si>
  <si>
    <t>The 12 Plan will terminate no later than November 7, 2022.</t>
  </si>
  <si>
    <t>Share-based compensation arrangement by share-based payment award, number of shares available for grant</t>
  </si>
  <si>
    <t>2012 Equity Incentive Plan [Member] | Non Qualified Stock Options [Member] | Minimum [Member]</t>
  </si>
  <si>
    <t>Share-based compensation arrangement by share-based payment award, purchase price of common stock, percent</t>
  </si>
  <si>
    <t>100.00%</t>
  </si>
  <si>
    <t>2012 Equity Incentive Plan [Member] | Incentive Stock Options [Member] | Minimum [Member]</t>
  </si>
  <si>
    <t>10.00%</t>
  </si>
  <si>
    <t>2012 Equity Incentive Plan [Member] | Incentive Stock Options [Member] | Minimum [Member] | If Recipient Owns Greater Than Ten Percent Voting Power [Member]</t>
  </si>
  <si>
    <t>110.00%</t>
  </si>
  <si>
    <t>2012 Equity Incentive Plan [Member] | Restricted Stock [Member] | Minimum [Member]</t>
  </si>
  <si>
    <t>Stockholders' Equity - Schedule of Share-based Compensation, Stock Options, Activity (Details) - $ / shares</t>
  </si>
  <si>
    <t>Options Outstanding, Beginning Balance</t>
  </si>
  <si>
    <t>Options Outstanding, Granted</t>
  </si>
  <si>
    <t>Options Outstanding, Forfeited/cancelled</t>
  </si>
  <si>
    <t>Options Outstanding, Exercised</t>
  </si>
  <si>
    <t>Options Outstanding, Ending Balance</t>
  </si>
  <si>
    <t>Options Outstanding, Vested and expected to vest at December 31, 2019</t>
  </si>
  <si>
    <t>Options Exercisable at December 31, 2019</t>
  </si>
  <si>
    <t>Weighted Average Exercise Price, Outstanding Beginning Balance</t>
  </si>
  <si>
    <t>Weighted Average Exercise Price, Granted</t>
  </si>
  <si>
    <t>Weighted Average Exercise Price, Forfeited or expired</t>
  </si>
  <si>
    <t>Weighted Average Exercise Price, Exercised</t>
  </si>
  <si>
    <t>Weighted Average Exercise Price, Outstanding Ending Balance</t>
  </si>
  <si>
    <t>Weighted Average Exercise Price, Vested and expected to vest at December 31, 2019</t>
  </si>
  <si>
    <t>Weighted Average Exercise Price, Exercisable at December 31, 2019</t>
  </si>
  <si>
    <t>Weighted Average Remaining Contractual Life (Years) Outstanding, Beginning Balance</t>
  </si>
  <si>
    <t>0 years</t>
  </si>
  <si>
    <t>Weighted Average Remaining Contractual Life (Years) Outstanding, Ending Balance</t>
  </si>
  <si>
    <t>1 year 6 months 10 days</t>
  </si>
  <si>
    <t>Weighted Average Remaining Contractual Life (Years), Vested and expected to vest at December 31, 2019</t>
  </si>
  <si>
    <t>Weighted Average Remaining Contractual Life (Years) Exercisable, Ending Balance</t>
  </si>
  <si>
    <t>Stockholders' Equity - Schedule of Share-based Compensation, Shares Authorized Under Stock Option Plans, by Exercise Price Range (Details) - $ / shares</t>
  </si>
  <si>
    <t>Share-based Payment Arrangement, Option, Exercise Price Range [Line Items]</t>
  </si>
  <si>
    <t>Options Outstanding, Number of shares</t>
  </si>
  <si>
    <t>Options Outstanding, Weighted Average Remaining Contractual Life (Years)</t>
  </si>
  <si>
    <t>Options Exercisable, Number of shares</t>
  </si>
  <si>
    <t>Options Exercisable, Weighted Average Exercise Price</t>
  </si>
  <si>
    <t>Exercise Price Range 1 [Member]</t>
  </si>
  <si>
    <t>Exercise Price Range, Lower Range Limit</t>
  </si>
  <si>
    <t>Exercise Price Range, Upper Range Limit</t>
  </si>
  <si>
    <t>6 months 21 days</t>
  </si>
  <si>
    <t>Options Outstanding, Weighted Average Exercise Price</t>
  </si>
  <si>
    <t>Exercise Price Range 2 [Member]</t>
  </si>
  <si>
    <t>1 year 10 months 14 days</t>
  </si>
  <si>
    <t>Exercise Price Range 3 [Member]</t>
  </si>
  <si>
    <t>1 year 10 months 25 days</t>
  </si>
  <si>
    <t>Stockholders' Equity - Schedule of Warrants Outstanding (Details) - Warrant [Member] - shares</t>
  </si>
  <si>
    <t>Number of Shares Subject to Warrants, Outstanding, beginning balance</t>
  </si>
  <si>
    <t>Number of Shares Subject to Warrants Outstanding, Granted</t>
  </si>
  <si>
    <t>Number of Shares Subject to Warrants Outstanding, Repurchase</t>
  </si>
  <si>
    <t>Number of Shares Subject to Warrants Outstanding, Exercised</t>
  </si>
  <si>
    <t>Number of Shares Subject to Warrants Outstanding, Forfeited/cancelled</t>
  </si>
  <si>
    <t>Number of Shares Subject to Warrants, Outstanding, ending balance</t>
  </si>
  <si>
    <t>Sales by Geographical Location - Schedule of Revenue by Country (Details) - USD ($)</t>
  </si>
  <si>
    <t>Revenue by country</t>
  </si>
  <si>
    <t>United States [Member]</t>
  </si>
  <si>
    <t>Brazil [Member]</t>
  </si>
  <si>
    <t>Japan [Member]</t>
  </si>
  <si>
    <t>Germany [Member]</t>
  </si>
  <si>
    <t>The Netherlands [Member]</t>
  </si>
  <si>
    <t>Other Countries [Member]</t>
  </si>
  <si>
    <t>Income Taxes (Details Narrative) - USD ($)</t>
  </si>
  <si>
    <t>Note 10 - Income Taxes (Details) [Line Items]</t>
  </si>
  <si>
    <t>Federal income tax rate</t>
  </si>
  <si>
    <t>21.00%</t>
  </si>
  <si>
    <t>Valuation allowance, deferred tax asset, increase (decrease), amount</t>
  </si>
  <si>
    <t>Percentage of cumulative ownership</t>
  </si>
  <si>
    <t>50.00%</t>
  </si>
  <si>
    <t>Domestic Tax Authority [Member] | Research Tax Credit Carryforward [Member]</t>
  </si>
  <si>
    <t>Operating loss expiration date</t>
  </si>
  <si>
    <t>Expire in 2018</t>
  </si>
  <si>
    <t>Tax credit carryforward, amount</t>
  </si>
  <si>
    <t>Domestic Tax Authority [Member] | Internal Revenue Service (IRS) [Member]</t>
  </si>
  <si>
    <t>Operating loss carryforwards</t>
  </si>
  <si>
    <t>Expire in 2019</t>
  </si>
  <si>
    <t>State and Local Jurisdiction [Member] | California Franchise Tax Board [Member]</t>
  </si>
  <si>
    <t>Expire in 2028</t>
  </si>
  <si>
    <t>Income Taxes - Schedule of Components of Income Tax Expense (Benefit) (Details) - USD ($)</t>
  </si>
  <si>
    <t>Federal</t>
  </si>
  <si>
    <t>State</t>
  </si>
  <si>
    <t>Foreign</t>
  </si>
  <si>
    <t>Current income tax expense</t>
  </si>
  <si>
    <t>Deferred income tax expense</t>
  </si>
  <si>
    <t>Provision (benefit) for income tax</t>
  </si>
  <si>
    <t>Income Taxes - Schedule of Effective Income Tax Rate Reconciliation (Details) - USD ($)</t>
  </si>
  <si>
    <t>Federal income tax (benefit) at statutory rate</t>
  </si>
  <si>
    <t>State income tax (benefit) at statutory rate</t>
  </si>
  <si>
    <t>Foreign tax rate differential</t>
  </si>
  <si>
    <t>SBC - NQ cancellations</t>
  </si>
  <si>
    <t>Change in valuation allowance</t>
  </si>
  <si>
    <t>Meals and entertainment (50%)</t>
  </si>
  <si>
    <t>Prior year true-up adjustments</t>
  </si>
  <si>
    <t>Deferred compensation</t>
  </si>
  <si>
    <t>Other items</t>
  </si>
  <si>
    <t>Income Taxes - Schedule of Effective Income Tax Rate Reconciliation (Details) (Parenthetical)</t>
  </si>
  <si>
    <t>Meals and entertainment, percent</t>
  </si>
  <si>
    <t>Income Taxes - Schedule of Deferred Tax Assets and Liabilities (Details) - USD ($)</t>
  </si>
  <si>
    <t>Net operating loss carryforwards</t>
  </si>
  <si>
    <t>Tax credit carryforwards</t>
  </si>
  <si>
    <t>Compensation expense - non-qualified stock options</t>
  </si>
  <si>
    <t>Deferred revenue and maintenance service contracts</t>
  </si>
  <si>
    <t>Depreciation, amortization, and capitalized software</t>
  </si>
  <si>
    <t>Reserves and other</t>
  </si>
  <si>
    <t>Total deferred tax assets</t>
  </si>
  <si>
    <t>Deferred tax liability - depreciation, amortization and capitalized software</t>
  </si>
  <si>
    <t>Net deferred tax asset</t>
  </si>
  <si>
    <t>Valuation allowance</t>
  </si>
  <si>
    <t>Commitments and Contingencies (Details Narrative) - USD ($)</t>
  </si>
  <si>
    <t>Profit sharing plans</t>
  </si>
  <si>
    <t>Concord, NH Headquarters [Member]</t>
  </si>
  <si>
    <t>Related Party Transactions (Details Narrative) - USD ($)</t>
  </si>
  <si>
    <t>Dec. 28, 2018</t>
  </si>
  <si>
    <t>Purchase Agreement [Member] | Board of Directors and Executive Officer [Member]</t>
  </si>
  <si>
    <t>Stock issued during period, shares</t>
  </si>
  <si>
    <t>Backstop Agreement [Member] | Subsequent Event [Member]</t>
  </si>
  <si>
    <t>Offering agreements expiration, description</t>
  </si>
  <si>
    <t>Backstop Agreement transactions by the end of April 2020.</t>
  </si>
  <si>
    <t>Gross proceeds from issuance of private placement</t>
  </si>
  <si>
    <t>Number of restricted shares of common stock</t>
  </si>
  <si>
    <t>Backstop Agreement [Member] | Subsequent Event [Member] | Accredited Investors [Member] | Novelty Capital Partners LP [Member]</t>
  </si>
  <si>
    <t>Shares issued purchase price, per share</t>
  </si>
  <si>
    <t>The Rights Offering expired on March 31, 2020</t>
  </si>
  <si>
    <t>Backstop Agreement [Member] | Subsequent Event [Member] | Accredited Investors [Member] | Novelty Capital Partners LP [Member] | Maximum [Member]</t>
  </si>
  <si>
    <t>Number of shares issued in private placement</t>
  </si>
  <si>
    <t>Rights Offering [Member] | Subsequent Event [Member]</t>
  </si>
  <si>
    <t>Unaffiliated Stockholder [Member]</t>
  </si>
  <si>
    <t>Aggregate warrants to purchase, shares</t>
  </si>
  <si>
    <t>Stock issued during period,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2606838</v>
      </c>
    </row>
    <row r="19" spans="1:4">
      <c r="A19" s="4" t="s">
        <v>31</v>
      </c>
      <c r="C19" s="6" t="n">
        <v>1157288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47</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49</v>
      </c>
      <c r="B11" s="4" t="s">
        <v>188</v>
      </c>
    </row>
    <row r="12" spans="1:2">
      <c r="A12" s="4" t="s">
        <v>189</v>
      </c>
      <c r="B12" s="4" t="s">
        <v>190</v>
      </c>
    </row>
    <row r="13" spans="1:2">
      <c r="A13" s="4" t="s">
        <v>191</v>
      </c>
      <c r="B13" s="4" t="s">
        <v>192</v>
      </c>
    </row>
    <row r="14" spans="1:2">
      <c r="A14" s="4" t="s">
        <v>161</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4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5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541900</v>
      </c>
      <c r="C3" s="5" t="n">
        <v>892500</v>
      </c>
    </row>
    <row r="4" spans="1:3">
      <c r="A4" s="4" t="s">
        <v>40</v>
      </c>
      <c r="B4" s="6" t="n">
        <v>271200</v>
      </c>
      <c r="C4" s="6" t="n">
        <v>210800</v>
      </c>
    </row>
    <row r="5" spans="1:3">
      <c r="A5" s="4" t="s">
        <v>41</v>
      </c>
      <c r="B5" s="6" t="n">
        <v>59000</v>
      </c>
      <c r="C5" s="6" t="n">
        <v>79000</v>
      </c>
    </row>
    <row r="6" spans="1:3">
      <c r="A6" s="4" t="s">
        <v>42</v>
      </c>
      <c r="B6" s="6" t="n">
        <v>1872100</v>
      </c>
      <c r="C6" s="6" t="n">
        <v>1182300</v>
      </c>
    </row>
    <row r="7" spans="1:3">
      <c r="A7" s="4" t="s">
        <v>43</v>
      </c>
      <c r="B7" s="4" t="s">
        <v>44</v>
      </c>
      <c r="C7" s="6" t="n">
        <v>400</v>
      </c>
    </row>
    <row r="8" spans="1:3">
      <c r="A8" s="4" t="s">
        <v>45</v>
      </c>
      <c r="B8" s="6" t="n">
        <v>17800</v>
      </c>
      <c r="C8" s="6" t="n">
        <v>17800</v>
      </c>
    </row>
    <row r="9" spans="1:3">
      <c r="A9" s="4" t="s">
        <v>46</v>
      </c>
      <c r="B9" s="6" t="n">
        <v>1889900</v>
      </c>
      <c r="C9" s="6" t="n">
        <v>1200500</v>
      </c>
    </row>
    <row r="10" spans="1:3">
      <c r="A10" s="3" t="s">
        <v>47</v>
      </c>
    </row>
    <row r="11" spans="1:3">
      <c r="A11" s="4" t="s">
        <v>48</v>
      </c>
      <c r="B11" s="6" t="n">
        <v>271900</v>
      </c>
      <c r="C11" s="6" t="n">
        <v>318700</v>
      </c>
    </row>
    <row r="12" spans="1:3">
      <c r="A12" s="4" t="s">
        <v>49</v>
      </c>
      <c r="B12" s="6" t="n">
        <v>106000</v>
      </c>
      <c r="C12" s="6" t="n">
        <v>121600</v>
      </c>
    </row>
    <row r="13" spans="1:3">
      <c r="A13" s="4" t="s">
        <v>50</v>
      </c>
      <c r="B13" s="6" t="n">
        <v>136400</v>
      </c>
      <c r="C13" s="6" t="n">
        <v>145800</v>
      </c>
    </row>
    <row r="14" spans="1:3">
      <c r="A14" s="4" t="s">
        <v>51</v>
      </c>
      <c r="B14" s="4" t="s">
        <v>44</v>
      </c>
      <c r="C14" s="6" t="n">
        <v>12100</v>
      </c>
    </row>
    <row r="15" spans="1:3">
      <c r="A15" s="4" t="s">
        <v>52</v>
      </c>
      <c r="B15" s="6" t="n">
        <v>1256000</v>
      </c>
      <c r="C15" s="6" t="n">
        <v>1300300</v>
      </c>
    </row>
    <row r="16" spans="1:3">
      <c r="A16" s="4" t="s">
        <v>53</v>
      </c>
      <c r="B16" s="6" t="n">
        <v>1770300</v>
      </c>
      <c r="C16" s="6" t="n">
        <v>1898500</v>
      </c>
    </row>
    <row r="17" spans="1:3">
      <c r="A17" s="3" t="s">
        <v>54</v>
      </c>
    </row>
    <row r="18" spans="1:3">
      <c r="A18" s="4" t="s">
        <v>52</v>
      </c>
      <c r="B18" s="6" t="n">
        <v>529500</v>
      </c>
      <c r="C18" s="6" t="n">
        <v>491500</v>
      </c>
    </row>
    <row r="19" spans="1:3">
      <c r="A19" s="4" t="s">
        <v>55</v>
      </c>
      <c r="B19" s="6" t="n">
        <v>2299800</v>
      </c>
      <c r="C19" s="6" t="n">
        <v>2390000</v>
      </c>
    </row>
    <row r="20" spans="1:3">
      <c r="A20" s="4" t="s">
        <v>56</v>
      </c>
      <c r="B20" s="4" t="s">
        <v>44</v>
      </c>
      <c r="C20" s="4" t="s">
        <v>44</v>
      </c>
    </row>
    <row r="21" spans="1:3">
      <c r="A21" s="3" t="s">
        <v>57</v>
      </c>
    </row>
    <row r="22" spans="1:3">
      <c r="A22" s="4" t="s">
        <v>58</v>
      </c>
      <c r="B22" s="4" t="s">
        <v>44</v>
      </c>
      <c r="C22" s="4" t="s">
        <v>44</v>
      </c>
    </row>
    <row r="23" spans="1:3">
      <c r="A23" s="4" t="s">
        <v>59</v>
      </c>
      <c r="B23" s="6" t="n">
        <v>1000</v>
      </c>
      <c r="C23" s="6" t="n">
        <v>1000</v>
      </c>
    </row>
    <row r="24" spans="1:3">
      <c r="A24" s="4" t="s">
        <v>60</v>
      </c>
      <c r="B24" s="6" t="n">
        <v>79523500</v>
      </c>
      <c r="C24" s="6" t="n">
        <v>79298200</v>
      </c>
    </row>
    <row r="25" spans="1:3">
      <c r="A25" s="4" t="s">
        <v>61</v>
      </c>
      <c r="B25" s="6" t="n">
        <v>-79934400</v>
      </c>
      <c r="C25" s="6" t="n">
        <v>-80488700</v>
      </c>
    </row>
    <row r="26" spans="1:3">
      <c r="A26" s="4" t="s">
        <v>62</v>
      </c>
      <c r="B26" s="6" t="n">
        <v>-409900</v>
      </c>
      <c r="C26" s="6" t="n">
        <v>-1189500</v>
      </c>
    </row>
    <row r="27" spans="1:3">
      <c r="A27" s="4" t="s">
        <v>63</v>
      </c>
      <c r="B27" s="5" t="n">
        <v>1889900</v>
      </c>
      <c r="C27" s="5" t="n">
        <v>1200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59</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2</v>
      </c>
      <c r="B1" s="2" t="s">
        <v>233</v>
      </c>
      <c r="C1" s="2" t="s">
        <v>234</v>
      </c>
      <c r="D1" s="2" t="s">
        <v>2</v>
      </c>
      <c r="E1" s="2" t="s">
        <v>37</v>
      </c>
      <c r="F1" s="2" t="s">
        <v>235</v>
      </c>
      <c r="G1" s="2" t="s">
        <v>236</v>
      </c>
    </row>
    <row r="2" spans="1:7">
      <c r="A2" s="4" t="s">
        <v>61</v>
      </c>
      <c r="D2" s="5" t="n">
        <v>-79934400</v>
      </c>
      <c r="E2" s="5" t="n">
        <v>-80488700</v>
      </c>
      <c r="F2" s="5" t="n">
        <v>1391900</v>
      </c>
      <c r="G2" s="5" t="n">
        <v>-81849200</v>
      </c>
    </row>
    <row r="3" spans="1:7">
      <c r="A3" s="4" t="s">
        <v>237</v>
      </c>
      <c r="D3" s="6" t="n">
        <v>101800</v>
      </c>
    </row>
    <row r="4" spans="1:7">
      <c r="A4" s="4" t="s">
        <v>52</v>
      </c>
      <c r="D4" s="6" t="n">
        <v>1256000</v>
      </c>
      <c r="E4" s="6" t="n">
        <v>1300300</v>
      </c>
      <c r="G4" s="5" t="n">
        <v>1845100</v>
      </c>
    </row>
    <row r="5" spans="1:7">
      <c r="A5" s="4" t="s">
        <v>238</v>
      </c>
      <c r="E5" s="6" t="n">
        <v>231300</v>
      </c>
    </row>
    <row r="6" spans="1:7">
      <c r="A6" s="4" t="s">
        <v>239</v>
      </c>
      <c r="D6" s="4" t="s">
        <v>44</v>
      </c>
      <c r="E6" s="4" t="s">
        <v>44</v>
      </c>
    </row>
    <row r="7" spans="1:7">
      <c r="A7" s="4" t="s">
        <v>240</v>
      </c>
      <c r="D7" s="6" t="n">
        <v>7300</v>
      </c>
      <c r="E7" s="5" t="n">
        <v>3600</v>
      </c>
    </row>
    <row r="8" spans="1:7">
      <c r="A8" s="4" t="s">
        <v>241</v>
      </c>
      <c r="D8" s="5" t="n">
        <v>1291900</v>
      </c>
    </row>
    <row r="9" spans="1:7">
      <c r="A9" s="4" t="s">
        <v>242</v>
      </c>
      <c r="D9" s="6" t="n">
        <v>481335</v>
      </c>
      <c r="E9" s="4" t="s">
        <v>44</v>
      </c>
    </row>
    <row r="10" spans="1:7">
      <c r="A10" s="4" t="s">
        <v>243</v>
      </c>
      <c r="D10" s="6" t="n">
        <v>106077</v>
      </c>
      <c r="E10" s="6" t="n">
        <v>353231</v>
      </c>
    </row>
    <row r="11" spans="1:7">
      <c r="A11" s="4" t="s">
        <v>244</v>
      </c>
      <c r="C11" s="5" t="n">
        <v>4000</v>
      </c>
      <c r="D11" s="5" t="n">
        <v>48000</v>
      </c>
      <c r="E11" s="5" t="n">
        <v>48000</v>
      </c>
    </row>
    <row r="12" spans="1:7">
      <c r="A12" s="4" t="s">
        <v>245</v>
      </c>
    </row>
    <row r="13" spans="1:7">
      <c r="A13" s="4" t="s">
        <v>246</v>
      </c>
      <c r="D13" s="4" t="s">
        <v>247</v>
      </c>
    </row>
    <row r="14" spans="1:7">
      <c r="A14" s="4" t="s">
        <v>248</v>
      </c>
    </row>
    <row r="15" spans="1:7">
      <c r="A15" s="4" t="s">
        <v>246</v>
      </c>
      <c r="D15" s="4" t="s">
        <v>249</v>
      </c>
    </row>
    <row r="16" spans="1:7">
      <c r="A16" s="4" t="s">
        <v>250</v>
      </c>
    </row>
    <row r="17" spans="1:7">
      <c r="A17" s="4" t="s">
        <v>251</v>
      </c>
      <c r="B17" s="5" t="n">
        <v>480191</v>
      </c>
    </row>
    <row r="18" spans="1:7">
      <c r="A18" s="4" t="s">
        <v>252</v>
      </c>
    </row>
    <row r="19" spans="1:7">
      <c r="A19" s="4" t="s">
        <v>253</v>
      </c>
      <c r="B19" s="5" t="n">
        <v>212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v>
      </c>
      <c r="C1" s="2" t="s">
        <v>37</v>
      </c>
      <c r="D1" s="2" t="s">
        <v>235</v>
      </c>
      <c r="E1" s="2" t="s">
        <v>236</v>
      </c>
    </row>
    <row r="2" spans="1:5">
      <c r="A2" s="4" t="s">
        <v>255</v>
      </c>
      <c r="E2" s="4" t="s">
        <v>44</v>
      </c>
    </row>
    <row r="3" spans="1:5">
      <c r="A3" s="4" t="s">
        <v>256</v>
      </c>
      <c r="B3" s="5" t="n">
        <v>-79934400</v>
      </c>
      <c r="C3" s="5" t="n">
        <v>-80488700</v>
      </c>
      <c r="D3" s="5" t="n">
        <v>1391900</v>
      </c>
      <c r="E3" s="6" t="n">
        <v>-81849200</v>
      </c>
    </row>
    <row r="4" spans="1:5">
      <c r="A4" s="4" t="s">
        <v>257</v>
      </c>
      <c r="B4" s="6" t="n">
        <v>1256000</v>
      </c>
      <c r="C4" s="6" t="n">
        <v>1300300</v>
      </c>
      <c r="E4" s="6" t="n">
        <v>1845100</v>
      </c>
    </row>
    <row r="5" spans="1:5">
      <c r="A5" s="4" t="s">
        <v>258</v>
      </c>
      <c r="B5" s="6" t="n">
        <v>529500</v>
      </c>
      <c r="C5" s="5" t="n">
        <v>491500</v>
      </c>
      <c r="E5" s="5" t="n">
        <v>1409700</v>
      </c>
    </row>
    <row r="6" spans="1:5">
      <c r="A6" s="4" t="s">
        <v>259</v>
      </c>
    </row>
    <row r="7" spans="1:5">
      <c r="A7" s="4" t="s">
        <v>255</v>
      </c>
      <c r="B7" s="6" t="n">
        <v>20000</v>
      </c>
    </row>
    <row r="8" spans="1:5">
      <c r="A8" s="4" t="s">
        <v>256</v>
      </c>
      <c r="B8" s="6" t="n">
        <v>1391900</v>
      </c>
    </row>
    <row r="9" spans="1:5">
      <c r="A9" s="4" t="s">
        <v>257</v>
      </c>
      <c r="B9" s="6" t="n">
        <v>-609700</v>
      </c>
    </row>
    <row r="10" spans="1:5">
      <c r="A10" s="4" t="s">
        <v>258</v>
      </c>
      <c r="B10" s="6" t="n">
        <v>-802200</v>
      </c>
    </row>
    <row r="11" spans="1:5">
      <c r="A11" s="4" t="s">
        <v>260</v>
      </c>
    </row>
    <row r="12" spans="1:5">
      <c r="A12" s="4" t="s">
        <v>255</v>
      </c>
      <c r="B12" s="6" t="n">
        <v>20000</v>
      </c>
    </row>
    <row r="13" spans="1:5">
      <c r="A13" s="4" t="s">
        <v>256</v>
      </c>
      <c r="B13" s="6" t="n">
        <v>-80457300</v>
      </c>
    </row>
    <row r="14" spans="1:5">
      <c r="A14" s="4" t="s">
        <v>257</v>
      </c>
      <c r="B14" s="6" t="n">
        <v>1235400</v>
      </c>
    </row>
    <row r="15" spans="1:5">
      <c r="A15" s="4" t="s">
        <v>258</v>
      </c>
      <c r="B15" s="5" t="n">
        <v>607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7</v>
      </c>
    </row>
    <row r="3" spans="1:3">
      <c r="A3" s="4" t="s">
        <v>262</v>
      </c>
    </row>
    <row r="4" spans="1:3">
      <c r="A4" s="4" t="s">
        <v>191</v>
      </c>
      <c r="B4" s="4" t="s">
        <v>263</v>
      </c>
      <c r="C4" s="4" t="s">
        <v>264</v>
      </c>
    </row>
    <row r="5" spans="1:3">
      <c r="A5" s="4" t="s">
        <v>265</v>
      </c>
    </row>
    <row r="6" spans="1:3">
      <c r="A6" s="4" t="s">
        <v>191</v>
      </c>
      <c r="B6" s="4" t="s">
        <v>266</v>
      </c>
      <c r="C6" s="4" t="s">
        <v>267</v>
      </c>
    </row>
    <row r="7" spans="1:3">
      <c r="A7" s="4" t="s">
        <v>268</v>
      </c>
    </row>
    <row r="8" spans="1:3">
      <c r="A8" s="4" t="s">
        <v>191</v>
      </c>
      <c r="B8" s="4" t="s">
        <v>269</v>
      </c>
      <c r="C8" s="4" t="s">
        <v>270</v>
      </c>
    </row>
    <row r="9" spans="1:3">
      <c r="A9" s="4" t="s">
        <v>271</v>
      </c>
    </row>
    <row r="10" spans="1:3">
      <c r="A10" s="4" t="s">
        <v>191</v>
      </c>
      <c r="B10" s="4" t="s">
        <v>272</v>
      </c>
      <c r="C10" s="4" t="s">
        <v>273</v>
      </c>
    </row>
    <row r="11" spans="1:3">
      <c r="A11" s="4" t="s">
        <v>274</v>
      </c>
    </row>
    <row r="12" spans="1:3">
      <c r="A12" s="4" t="s">
        <v>191</v>
      </c>
      <c r="B12" s="4" t="s">
        <v>275</v>
      </c>
      <c r="C12" s="4" t="s">
        <v>276</v>
      </c>
    </row>
    <row r="13" spans="1:3">
      <c r="A13" s="4" t="s">
        <v>277</v>
      </c>
    </row>
    <row r="14" spans="1:3">
      <c r="A14" s="4" t="s">
        <v>191</v>
      </c>
      <c r="B14" s="4" t="s">
        <v>278</v>
      </c>
      <c r="C14" s="4" t="s">
        <v>279</v>
      </c>
    </row>
    <row r="15" spans="1:3">
      <c r="A15" s="4" t="s">
        <v>280</v>
      </c>
    </row>
    <row r="16" spans="1:3">
      <c r="A16" s="4" t="s">
        <v>191</v>
      </c>
      <c r="B16" s="4" t="s">
        <v>281</v>
      </c>
      <c r="C16" s="4" t="s">
        <v>282</v>
      </c>
    </row>
    <row r="17" spans="1:3">
      <c r="A17" s="4" t="s">
        <v>283</v>
      </c>
    </row>
    <row r="18" spans="1:3">
      <c r="A18" s="4" t="s">
        <v>191</v>
      </c>
      <c r="B18" s="4" t="s">
        <v>284</v>
      </c>
      <c r="C18" s="4" t="s">
        <v>285</v>
      </c>
    </row>
    <row r="19" spans="1:3">
      <c r="A19" s="4" t="s">
        <v>286</v>
      </c>
    </row>
    <row r="20" spans="1:3">
      <c r="A20" s="4" t="s">
        <v>191</v>
      </c>
      <c r="B20" s="4" t="s">
        <v>287</v>
      </c>
      <c r="C20" s="4" t="s">
        <v>288</v>
      </c>
    </row>
    <row r="21" spans="1:3">
      <c r="A21" s="4" t="s">
        <v>289</v>
      </c>
    </row>
    <row r="22" spans="1:3">
      <c r="A22" s="4" t="s">
        <v>191</v>
      </c>
      <c r="B22" s="4" t="s">
        <v>290</v>
      </c>
      <c r="C22" s="4" t="s">
        <v>291</v>
      </c>
    </row>
    <row r="23" spans="1:3">
      <c r="A23" s="4" t="s">
        <v>292</v>
      </c>
    </row>
    <row r="24" spans="1:3">
      <c r="A24" s="4" t="s">
        <v>191</v>
      </c>
      <c r="B24" s="4" t="s">
        <v>293</v>
      </c>
      <c r="C24" s="4" t="s">
        <v>294</v>
      </c>
    </row>
    <row r="25" spans="1:3">
      <c r="A25" s="4" t="s">
        <v>295</v>
      </c>
    </row>
    <row r="26" spans="1:3">
      <c r="A26" s="4" t="s">
        <v>191</v>
      </c>
      <c r="B26" s="4" t="s">
        <v>296</v>
      </c>
      <c r="C26" s="4" t="s">
        <v>297</v>
      </c>
    </row>
    <row r="27" spans="1:3">
      <c r="A27" s="4" t="s">
        <v>298</v>
      </c>
    </row>
    <row r="28" spans="1:3">
      <c r="A28" s="4" t="s">
        <v>191</v>
      </c>
      <c r="B28" s="4" t="s">
        <v>299</v>
      </c>
      <c r="C28" s="4" t="s">
        <v>300</v>
      </c>
    </row>
    <row r="29" spans="1:3">
      <c r="A29" s="4" t="s">
        <v>301</v>
      </c>
    </row>
    <row r="30" spans="1:3">
      <c r="A30" s="4" t="s">
        <v>191</v>
      </c>
      <c r="B30" s="4" t="s">
        <v>302</v>
      </c>
      <c r="C30" s="4" t="s">
        <v>3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4</v>
      </c>
      <c r="B1" s="2" t="s">
        <v>1</v>
      </c>
    </row>
    <row r="2" spans="1:3">
      <c r="B2" s="2" t="s">
        <v>2</v>
      </c>
      <c r="C2" s="2" t="s">
        <v>37</v>
      </c>
    </row>
    <row r="3" spans="1:3">
      <c r="A3" s="3" t="s">
        <v>150</v>
      </c>
    </row>
    <row r="4" spans="1:3">
      <c r="A4" s="4" t="s">
        <v>305</v>
      </c>
      <c r="B4" s="5" t="n">
        <v>400</v>
      </c>
      <c r="C4" s="5" t="n">
        <v>297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7</v>
      </c>
    </row>
    <row r="2" spans="1:3">
      <c r="A2" s="4" t="s">
        <v>307</v>
      </c>
      <c r="B2" s="5" t="n">
        <v>155900</v>
      </c>
      <c r="C2" s="5" t="n">
        <v>155900</v>
      </c>
    </row>
    <row r="3" spans="1:3">
      <c r="A3" s="4" t="s">
        <v>308</v>
      </c>
      <c r="B3" s="6" t="n">
        <v>-155900</v>
      </c>
      <c r="C3" s="6" t="n">
        <v>-155500</v>
      </c>
    </row>
    <row r="4" spans="1:3">
      <c r="A4" s="4" t="s">
        <v>309</v>
      </c>
      <c r="B4" s="4" t="s">
        <v>44</v>
      </c>
      <c r="C4" s="6" t="n">
        <v>400</v>
      </c>
    </row>
    <row r="5" spans="1:3">
      <c r="A5" s="4" t="s">
        <v>310</v>
      </c>
    </row>
    <row r="6" spans="1:3">
      <c r="A6" s="4" t="s">
        <v>307</v>
      </c>
      <c r="B6" s="6" t="n">
        <v>154300</v>
      </c>
      <c r="C6" s="6" t="n">
        <v>154300</v>
      </c>
    </row>
    <row r="7" spans="1:3">
      <c r="A7" s="4" t="s">
        <v>311</v>
      </c>
    </row>
    <row r="8" spans="1:3">
      <c r="A8" s="4" t="s">
        <v>307</v>
      </c>
      <c r="B8" s="5" t="n">
        <v>1600</v>
      </c>
      <c r="C8" s="5" t="n">
        <v>1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2</v>
      </c>
      <c r="B1" s="2" t="s">
        <v>2</v>
      </c>
      <c r="C1" s="2" t="s">
        <v>37</v>
      </c>
    </row>
    <row r="2" spans="1:3">
      <c r="A2" s="3" t="s">
        <v>153</v>
      </c>
    </row>
    <row r="3" spans="1:3">
      <c r="A3" s="4" t="s">
        <v>313</v>
      </c>
      <c r="B3" s="5" t="n">
        <v>2000</v>
      </c>
      <c r="C3" s="5" t="n">
        <v>10600</v>
      </c>
    </row>
    <row r="4" spans="1:3">
      <c r="A4" s="4" t="s">
        <v>314</v>
      </c>
      <c r="B4" s="6" t="n">
        <v>85600</v>
      </c>
      <c r="C4" s="6" t="n">
        <v>85600</v>
      </c>
    </row>
    <row r="5" spans="1:3">
      <c r="A5" s="4" t="s">
        <v>315</v>
      </c>
      <c r="B5" s="6" t="n">
        <v>6400</v>
      </c>
      <c r="C5" s="4" t="s">
        <v>44</v>
      </c>
    </row>
    <row r="6" spans="1:3">
      <c r="A6" s="4" t="s">
        <v>316</v>
      </c>
      <c r="B6" s="4" t="s">
        <v>44</v>
      </c>
      <c r="C6" s="6" t="n">
        <v>8000</v>
      </c>
    </row>
    <row r="7" spans="1:3">
      <c r="A7" s="4" t="s">
        <v>317</v>
      </c>
      <c r="B7" s="4" t="s">
        <v>44</v>
      </c>
      <c r="C7" s="6" t="n">
        <v>5400</v>
      </c>
    </row>
    <row r="8" spans="1:3">
      <c r="A8" s="4" t="s">
        <v>318</v>
      </c>
      <c r="B8" s="6" t="n">
        <v>12000</v>
      </c>
      <c r="C8" s="6" t="n">
        <v>12100</v>
      </c>
    </row>
    <row r="9" spans="1:3">
      <c r="A9" s="4" t="s">
        <v>49</v>
      </c>
      <c r="B9" s="5" t="n">
        <v>106000</v>
      </c>
      <c r="C9" s="5" t="n">
        <v>121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7</v>
      </c>
    </row>
    <row r="2" spans="1:3">
      <c r="A2" s="3" t="s">
        <v>65</v>
      </c>
    </row>
    <row r="3" spans="1:3">
      <c r="A3" s="4" t="s">
        <v>66</v>
      </c>
      <c r="B3" s="7" t="n">
        <v>0.01</v>
      </c>
      <c r="C3" s="7" t="n">
        <v>0.01</v>
      </c>
    </row>
    <row r="4" spans="1:3">
      <c r="A4" s="4" t="s">
        <v>67</v>
      </c>
      <c r="B4" s="6" t="n">
        <v>5000000</v>
      </c>
      <c r="C4" s="6" t="n">
        <v>5000000</v>
      </c>
    </row>
    <row r="5" spans="1:3">
      <c r="A5" s="4" t="s">
        <v>68</v>
      </c>
      <c r="B5" s="4" t="s">
        <v>44</v>
      </c>
      <c r="C5" s="4" t="s">
        <v>44</v>
      </c>
    </row>
    <row r="6" spans="1:3">
      <c r="A6" s="4" t="s">
        <v>69</v>
      </c>
      <c r="B6" s="4" t="s">
        <v>44</v>
      </c>
      <c r="C6" s="4" t="s">
        <v>44</v>
      </c>
    </row>
    <row r="7" spans="1:3">
      <c r="A7" s="4" t="s">
        <v>70</v>
      </c>
      <c r="B7" s="8" t="n">
        <v>0.0001</v>
      </c>
      <c r="C7" s="8" t="n">
        <v>0.0001</v>
      </c>
    </row>
    <row r="8" spans="1:3">
      <c r="A8" s="4" t="s">
        <v>71</v>
      </c>
      <c r="B8" s="6" t="n">
        <v>195000000</v>
      </c>
      <c r="C8" s="6" t="n">
        <v>195000000</v>
      </c>
    </row>
    <row r="9" spans="1:3">
      <c r="A9" s="4" t="s">
        <v>72</v>
      </c>
      <c r="B9" s="6" t="n">
        <v>9834866</v>
      </c>
      <c r="C9" s="6" t="n">
        <v>9804400</v>
      </c>
    </row>
    <row r="10" spans="1:3">
      <c r="A10" s="4" t="s">
        <v>73</v>
      </c>
      <c r="B10" s="6" t="n">
        <v>9834866</v>
      </c>
      <c r="C10" s="6" t="n">
        <v>9804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319</v>
      </c>
      <c r="B1" s="2" t="s">
        <v>1</v>
      </c>
    </row>
    <row r="2" spans="1:3">
      <c r="B2" s="2" t="s">
        <v>2</v>
      </c>
      <c r="C2" s="2" t="s">
        <v>37</v>
      </c>
    </row>
    <row r="3" spans="1:3">
      <c r="A3" s="3" t="s">
        <v>320</v>
      </c>
    </row>
    <row r="4" spans="1:3">
      <c r="A4" s="4" t="s">
        <v>321</v>
      </c>
      <c r="B4" s="6" t="n">
        <v>30466</v>
      </c>
      <c r="C4" s="6" t="n">
        <v>564556</v>
      </c>
    </row>
    <row r="5" spans="1:3">
      <c r="A5" s="4" t="s">
        <v>322</v>
      </c>
      <c r="C5" s="5" t="n">
        <v>855100</v>
      </c>
    </row>
    <row r="6" spans="1:3">
      <c r="A6" s="4" t="s">
        <v>323</v>
      </c>
      <c r="C6" s="6" t="n">
        <v>52755</v>
      </c>
    </row>
    <row r="7" spans="1:3">
      <c r="A7" s="4" t="s">
        <v>324</v>
      </c>
      <c r="B7" s="6" t="n">
        <v>481335</v>
      </c>
      <c r="C7" s="6" t="n">
        <v>622912</v>
      </c>
    </row>
    <row r="8" spans="1:3">
      <c r="A8" s="4" t="s">
        <v>325</v>
      </c>
      <c r="B8" s="7" t="n">
        <v>0.01</v>
      </c>
    </row>
    <row r="9" spans="1:3">
      <c r="A9" s="4" t="s">
        <v>326</v>
      </c>
      <c r="B9" s="4" t="s">
        <v>327</v>
      </c>
    </row>
    <row r="10" spans="1:3">
      <c r="A10" s="4" t="s">
        <v>328</v>
      </c>
    </row>
    <row r="11" spans="1:3">
      <c r="A11" s="3" t="s">
        <v>320</v>
      </c>
    </row>
    <row r="12" spans="1:3">
      <c r="A12" s="4" t="s">
        <v>322</v>
      </c>
      <c r="C12" s="5" t="n">
        <v>699400</v>
      </c>
    </row>
    <row r="13" spans="1:3">
      <c r="A13" s="4" t="s">
        <v>329</v>
      </c>
    </row>
    <row r="14" spans="1:3">
      <c r="A14" s="3" t="s">
        <v>320</v>
      </c>
    </row>
    <row r="15" spans="1:3">
      <c r="A15" s="4" t="s">
        <v>322</v>
      </c>
      <c r="C15" s="5" t="n">
        <v>155700</v>
      </c>
    </row>
    <row r="16" spans="1:3">
      <c r="A16" s="4" t="s">
        <v>330</v>
      </c>
    </row>
    <row r="17" spans="1:3">
      <c r="A17" s="3" t="s">
        <v>320</v>
      </c>
    </row>
    <row r="18" spans="1:3">
      <c r="A18" s="4" t="s">
        <v>331</v>
      </c>
      <c r="B18" s="6" t="n">
        <v>643797</v>
      </c>
    </row>
    <row r="19" spans="1:3">
      <c r="A19" s="4" t="s">
        <v>332</v>
      </c>
      <c r="B19" s="4" t="s">
        <v>333</v>
      </c>
    </row>
    <row r="20" spans="1:3">
      <c r="A20" s="4" t="s">
        <v>334</v>
      </c>
      <c r="B20" s="6" t="n">
        <v>411593</v>
      </c>
    </row>
    <row r="21" spans="1:3">
      <c r="A21" s="4" t="s">
        <v>335</v>
      </c>
    </row>
    <row r="22" spans="1:3">
      <c r="A22" s="3" t="s">
        <v>320</v>
      </c>
    </row>
    <row r="23" spans="1:3">
      <c r="A23" s="4" t="s">
        <v>336</v>
      </c>
      <c r="B23" s="4" t="s">
        <v>337</v>
      </c>
    </row>
    <row r="24" spans="1:3">
      <c r="A24" s="4" t="s">
        <v>338</v>
      </c>
    </row>
    <row r="25" spans="1:3">
      <c r="A25" s="3" t="s">
        <v>320</v>
      </c>
    </row>
    <row r="26" spans="1:3">
      <c r="A26" s="4" t="s">
        <v>336</v>
      </c>
      <c r="B26" s="4" t="s">
        <v>339</v>
      </c>
    </row>
    <row r="27" spans="1:3">
      <c r="A27" s="4" t="s">
        <v>340</v>
      </c>
    </row>
    <row r="28" spans="1:3">
      <c r="A28" s="3" t="s">
        <v>320</v>
      </c>
    </row>
    <row r="29" spans="1:3">
      <c r="A29" s="4" t="s">
        <v>336</v>
      </c>
      <c r="B29" s="4" t="s">
        <v>341</v>
      </c>
    </row>
    <row r="30" spans="1:3">
      <c r="A30" s="4" t="s">
        <v>342</v>
      </c>
    </row>
    <row r="31" spans="1:3">
      <c r="A31" s="3" t="s">
        <v>320</v>
      </c>
    </row>
    <row r="32" spans="1:3">
      <c r="A32" s="4" t="s">
        <v>336</v>
      </c>
      <c r="B32" s="4" t="s">
        <v>3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43</v>
      </c>
      <c r="B1" s="2" t="s">
        <v>1</v>
      </c>
    </row>
    <row r="2" spans="1:3">
      <c r="B2" s="2" t="s">
        <v>2</v>
      </c>
      <c r="C2" s="2" t="s">
        <v>37</v>
      </c>
    </row>
    <row r="3" spans="1:3">
      <c r="A3" s="3" t="s">
        <v>156</v>
      </c>
    </row>
    <row r="4" spans="1:3">
      <c r="A4" s="4" t="s">
        <v>344</v>
      </c>
      <c r="B4" s="6" t="n">
        <v>117675</v>
      </c>
      <c r="C4" s="6" t="n">
        <v>315167</v>
      </c>
    </row>
    <row r="5" spans="1:3">
      <c r="A5" s="4" t="s">
        <v>345</v>
      </c>
      <c r="B5" s="4" t="s">
        <v>44</v>
      </c>
      <c r="C5" s="4" t="s">
        <v>44</v>
      </c>
    </row>
    <row r="6" spans="1:3">
      <c r="A6" s="4" t="s">
        <v>346</v>
      </c>
      <c r="B6" s="6" t="n">
        <v>-11598</v>
      </c>
      <c r="C6" s="6" t="n">
        <v>-197492</v>
      </c>
    </row>
    <row r="7" spans="1:3">
      <c r="A7" s="4" t="s">
        <v>347</v>
      </c>
      <c r="B7" s="4" t="s">
        <v>44</v>
      </c>
      <c r="C7" s="4" t="s">
        <v>44</v>
      </c>
    </row>
    <row r="8" spans="1:3">
      <c r="A8" s="4" t="s">
        <v>348</v>
      </c>
      <c r="B8" s="6" t="n">
        <v>106077</v>
      </c>
      <c r="C8" s="6" t="n">
        <v>117675</v>
      </c>
    </row>
    <row r="9" spans="1:3">
      <c r="A9" s="4" t="s">
        <v>349</v>
      </c>
      <c r="B9" s="6" t="n">
        <v>106077</v>
      </c>
    </row>
    <row r="10" spans="1:3">
      <c r="A10" s="4" t="s">
        <v>350</v>
      </c>
      <c r="B10" s="6" t="n">
        <v>106077</v>
      </c>
    </row>
    <row r="11" spans="1:3">
      <c r="A11" s="4" t="s">
        <v>351</v>
      </c>
      <c r="B11" s="7" t="n">
        <v>2.57</v>
      </c>
      <c r="C11" s="7" t="n">
        <v>2.46</v>
      </c>
    </row>
    <row r="12" spans="1:3">
      <c r="A12" s="4" t="s">
        <v>352</v>
      </c>
      <c r="B12" s="4" t="s">
        <v>44</v>
      </c>
      <c r="C12" s="4" t="s">
        <v>44</v>
      </c>
    </row>
    <row r="13" spans="1:3">
      <c r="A13" s="4" t="s">
        <v>353</v>
      </c>
      <c r="B13" s="4" t="s">
        <v>44</v>
      </c>
      <c r="C13" s="4" t="s">
        <v>44</v>
      </c>
    </row>
    <row r="14" spans="1:3">
      <c r="A14" s="4" t="s">
        <v>354</v>
      </c>
      <c r="B14" s="4" t="s">
        <v>44</v>
      </c>
      <c r="C14" s="4" t="s">
        <v>44</v>
      </c>
    </row>
    <row r="15" spans="1:3">
      <c r="A15" s="4" t="s">
        <v>355</v>
      </c>
      <c r="B15" s="9" t="n">
        <v>2.77</v>
      </c>
      <c r="C15" s="7" t="n">
        <v>2.57</v>
      </c>
    </row>
    <row r="16" spans="1:3">
      <c r="A16" s="4" t="s">
        <v>356</v>
      </c>
      <c r="B16" s="9" t="n">
        <v>2.77</v>
      </c>
    </row>
    <row r="17" spans="1:3">
      <c r="A17" s="4" t="s">
        <v>357</v>
      </c>
      <c r="B17" s="7" t="n">
        <v>2.77</v>
      </c>
    </row>
    <row r="18" spans="1:3">
      <c r="A18" s="4" t="s">
        <v>358</v>
      </c>
      <c r="B18" s="4" t="s">
        <v>359</v>
      </c>
    </row>
    <row r="19" spans="1:3">
      <c r="A19" s="4" t="s">
        <v>360</v>
      </c>
      <c r="B19" s="4" t="s">
        <v>361</v>
      </c>
      <c r="C19" s="4" t="s">
        <v>359</v>
      </c>
    </row>
    <row r="20" spans="1:3">
      <c r="A20" s="4" t="s">
        <v>362</v>
      </c>
      <c r="B20" s="4" t="s">
        <v>361</v>
      </c>
    </row>
    <row r="21" spans="1:3">
      <c r="A21" s="4" t="s">
        <v>363</v>
      </c>
      <c r="B21" s="4" t="s">
        <v>3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64</v>
      </c>
      <c r="B1" s="2" t="s">
        <v>1</v>
      </c>
    </row>
    <row r="2" spans="1:4">
      <c r="B2" s="2" t="s">
        <v>2</v>
      </c>
      <c r="C2" s="2" t="s">
        <v>37</v>
      </c>
      <c r="D2" s="2" t="s">
        <v>236</v>
      </c>
    </row>
    <row r="3" spans="1:4">
      <c r="A3" s="3" t="s">
        <v>365</v>
      </c>
    </row>
    <row r="4" spans="1:4">
      <c r="A4" s="4" t="s">
        <v>366</v>
      </c>
      <c r="B4" s="6" t="n">
        <v>106077</v>
      </c>
      <c r="C4" s="6" t="n">
        <v>117675</v>
      </c>
      <c r="D4" s="6" t="n">
        <v>315167</v>
      </c>
    </row>
    <row r="5" spans="1:4">
      <c r="A5" s="4" t="s">
        <v>367</v>
      </c>
      <c r="B5" s="4" t="s">
        <v>359</v>
      </c>
    </row>
    <row r="6" spans="1:4">
      <c r="A6" s="4" t="s">
        <v>368</v>
      </c>
      <c r="B6" s="6" t="n">
        <v>106077</v>
      </c>
    </row>
    <row r="7" spans="1:4">
      <c r="A7" s="4" t="s">
        <v>369</v>
      </c>
      <c r="B7" s="7" t="n">
        <v>2.77</v>
      </c>
    </row>
    <row r="8" spans="1:4">
      <c r="A8" s="4" t="s">
        <v>370</v>
      </c>
    </row>
    <row r="9" spans="1:4">
      <c r="A9" s="3" t="s">
        <v>365</v>
      </c>
    </row>
    <row r="10" spans="1:4">
      <c r="A10" s="4" t="s">
        <v>371</v>
      </c>
      <c r="B10" s="9" t="n">
        <v>0.75</v>
      </c>
    </row>
    <row r="11" spans="1:4">
      <c r="A11" s="4" t="s">
        <v>372</v>
      </c>
      <c r="B11" s="5" t="n">
        <v>1</v>
      </c>
    </row>
    <row r="12" spans="1:4">
      <c r="A12" s="4" t="s">
        <v>366</v>
      </c>
      <c r="B12" s="6" t="n">
        <v>27527</v>
      </c>
    </row>
    <row r="13" spans="1:4">
      <c r="A13" s="4" t="s">
        <v>367</v>
      </c>
      <c r="B13" s="4" t="s">
        <v>373</v>
      </c>
    </row>
    <row r="14" spans="1:4">
      <c r="A14" s="4" t="s">
        <v>374</v>
      </c>
      <c r="B14" s="7" t="n">
        <v>0.82</v>
      </c>
    </row>
    <row r="15" spans="1:4">
      <c r="A15" s="4" t="s">
        <v>368</v>
      </c>
      <c r="B15" s="6" t="n">
        <v>27527</v>
      </c>
    </row>
    <row r="16" spans="1:4">
      <c r="A16" s="4" t="s">
        <v>369</v>
      </c>
      <c r="B16" s="7" t="n">
        <v>0.82</v>
      </c>
    </row>
    <row r="17" spans="1:4">
      <c r="A17" s="4" t="s">
        <v>375</v>
      </c>
    </row>
    <row r="18" spans="1:4">
      <c r="A18" s="3" t="s">
        <v>365</v>
      </c>
    </row>
    <row r="19" spans="1:4">
      <c r="A19" s="4" t="s">
        <v>371</v>
      </c>
      <c r="B19" s="9" t="n">
        <v>1.79</v>
      </c>
    </row>
    <row r="20" spans="1:4">
      <c r="A20" s="4" t="s">
        <v>372</v>
      </c>
      <c r="B20" s="5" t="n">
        <v>4</v>
      </c>
    </row>
    <row r="21" spans="1:4">
      <c r="A21" s="4" t="s">
        <v>366</v>
      </c>
      <c r="B21" s="6" t="n">
        <v>63684</v>
      </c>
    </row>
    <row r="22" spans="1:4">
      <c r="A22" s="4" t="s">
        <v>367</v>
      </c>
      <c r="B22" s="4" t="s">
        <v>376</v>
      </c>
    </row>
    <row r="23" spans="1:4">
      <c r="A23" s="4" t="s">
        <v>374</v>
      </c>
      <c r="B23" s="7" t="n">
        <v>3.21</v>
      </c>
    </row>
    <row r="24" spans="1:4">
      <c r="A24" s="4" t="s">
        <v>368</v>
      </c>
      <c r="B24" s="6" t="n">
        <v>63684</v>
      </c>
    </row>
    <row r="25" spans="1:4">
      <c r="A25" s="4" t="s">
        <v>369</v>
      </c>
      <c r="B25" s="7" t="n">
        <v>3.21</v>
      </c>
    </row>
    <row r="26" spans="1:4">
      <c r="A26" s="4" t="s">
        <v>377</v>
      </c>
    </row>
    <row r="27" spans="1:4">
      <c r="A27" s="3" t="s">
        <v>365</v>
      </c>
    </row>
    <row r="28" spans="1:4">
      <c r="A28" s="4" t="s">
        <v>371</v>
      </c>
      <c r="B28" s="9" t="n">
        <v>4.2</v>
      </c>
    </row>
    <row r="29" spans="1:4">
      <c r="A29" s="4" t="s">
        <v>372</v>
      </c>
      <c r="B29" s="7" t="n">
        <v>6.68</v>
      </c>
    </row>
    <row r="30" spans="1:4">
      <c r="A30" s="4" t="s">
        <v>366</v>
      </c>
      <c r="B30" s="6" t="n">
        <v>14866</v>
      </c>
    </row>
    <row r="31" spans="1:4">
      <c r="A31" s="4" t="s">
        <v>367</v>
      </c>
      <c r="B31" s="4" t="s">
        <v>378</v>
      </c>
    </row>
    <row r="32" spans="1:4">
      <c r="A32" s="4" t="s">
        <v>374</v>
      </c>
      <c r="B32" s="7" t="n">
        <v>4.46</v>
      </c>
    </row>
    <row r="33" spans="1:4">
      <c r="A33" s="4" t="s">
        <v>368</v>
      </c>
      <c r="B33" s="6" t="n">
        <v>14866</v>
      </c>
    </row>
    <row r="34" spans="1:4">
      <c r="A34" s="4" t="s">
        <v>369</v>
      </c>
      <c r="B34" s="7" t="n">
        <v>4.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7</v>
      </c>
    </row>
    <row r="3" spans="1:3">
      <c r="A3" s="4" t="s">
        <v>380</v>
      </c>
      <c r="B3" s="6" t="n">
        <v>622912</v>
      </c>
      <c r="C3" s="6" t="n">
        <v>698119</v>
      </c>
    </row>
    <row r="4" spans="1:3">
      <c r="A4" s="4" t="s">
        <v>381</v>
      </c>
      <c r="B4" s="4" t="s">
        <v>44</v>
      </c>
      <c r="C4" s="6" t="n">
        <v>564556</v>
      </c>
    </row>
    <row r="5" spans="1:3">
      <c r="A5" s="4" t="s">
        <v>382</v>
      </c>
      <c r="B5" s="4" t="s">
        <v>44</v>
      </c>
      <c r="C5" s="6" t="n">
        <v>-52755</v>
      </c>
    </row>
    <row r="6" spans="1:3">
      <c r="A6" s="4" t="s">
        <v>383</v>
      </c>
      <c r="B6" s="6" t="n">
        <v>-30466</v>
      </c>
      <c r="C6" s="4" t="s">
        <v>44</v>
      </c>
    </row>
    <row r="7" spans="1:3">
      <c r="A7" s="4" t="s">
        <v>384</v>
      </c>
      <c r="B7" s="6" t="n">
        <v>-111111</v>
      </c>
      <c r="C7" s="6" t="n">
        <v>-587008</v>
      </c>
    </row>
    <row r="8" spans="1:3">
      <c r="A8" s="4" t="s">
        <v>385</v>
      </c>
      <c r="B8" s="6" t="n">
        <v>481335</v>
      </c>
      <c r="C8" s="6" t="n">
        <v>6229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7</v>
      </c>
    </row>
    <row r="3" spans="1:3">
      <c r="A3" s="4" t="s">
        <v>387</v>
      </c>
      <c r="B3" s="5" t="n">
        <v>3530100</v>
      </c>
      <c r="C3" s="5" t="n">
        <v>3153400</v>
      </c>
    </row>
    <row r="4" spans="1:3">
      <c r="A4" s="4" t="s">
        <v>388</v>
      </c>
    </row>
    <row r="5" spans="1:3">
      <c r="A5" s="4" t="s">
        <v>387</v>
      </c>
      <c r="B5" s="6" t="n">
        <v>1133400</v>
      </c>
      <c r="C5" s="6" t="n">
        <v>1188500</v>
      </c>
    </row>
    <row r="6" spans="1:3">
      <c r="A6" s="4" t="s">
        <v>389</v>
      </c>
    </row>
    <row r="7" spans="1:3">
      <c r="A7" s="4" t="s">
        <v>387</v>
      </c>
      <c r="B7" s="6" t="n">
        <v>580800</v>
      </c>
      <c r="C7" s="6" t="n">
        <v>652700</v>
      </c>
    </row>
    <row r="8" spans="1:3">
      <c r="A8" s="4" t="s">
        <v>390</v>
      </c>
    </row>
    <row r="9" spans="1:3">
      <c r="A9" s="4" t="s">
        <v>387</v>
      </c>
      <c r="B9" s="6" t="n">
        <v>410000</v>
      </c>
      <c r="C9" s="6" t="n">
        <v>236600</v>
      </c>
    </row>
    <row r="10" spans="1:3">
      <c r="A10" s="4" t="s">
        <v>391</v>
      </c>
    </row>
    <row r="11" spans="1:3">
      <c r="A11" s="4" t="s">
        <v>387</v>
      </c>
      <c r="B11" s="6" t="n">
        <v>175800</v>
      </c>
      <c r="C11" s="6" t="n">
        <v>177100</v>
      </c>
    </row>
    <row r="12" spans="1:3">
      <c r="A12" s="4" t="s">
        <v>392</v>
      </c>
    </row>
    <row r="13" spans="1:3">
      <c r="A13" s="4" t="s">
        <v>387</v>
      </c>
      <c r="B13" s="6" t="n">
        <v>445100</v>
      </c>
      <c r="C13" s="6" t="n">
        <v>144800</v>
      </c>
    </row>
    <row r="14" spans="1:3">
      <c r="A14" s="4" t="s">
        <v>393</v>
      </c>
    </row>
    <row r="15" spans="1:3">
      <c r="A15" s="4" t="s">
        <v>387</v>
      </c>
      <c r="B15" s="5" t="n">
        <v>785000</v>
      </c>
      <c r="C15" s="5" t="n">
        <v>753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7</v>
      </c>
    </row>
    <row r="3" spans="1:3">
      <c r="A3" s="3" t="s">
        <v>395</v>
      </c>
    </row>
    <row r="4" spans="1:3">
      <c r="A4" s="4" t="s">
        <v>396</v>
      </c>
      <c r="B4" s="4" t="s">
        <v>397</v>
      </c>
      <c r="C4" s="4" t="s">
        <v>397</v>
      </c>
    </row>
    <row r="5" spans="1:3">
      <c r="A5" s="4" t="s">
        <v>398</v>
      </c>
      <c r="B5" s="5" t="n">
        <v>276000</v>
      </c>
      <c r="C5" s="5" t="n">
        <v>139000</v>
      </c>
    </row>
    <row r="6" spans="1:3">
      <c r="A6" s="4" t="s">
        <v>399</v>
      </c>
      <c r="B6" s="4" t="s">
        <v>400</v>
      </c>
    </row>
    <row r="7" spans="1:3">
      <c r="A7" s="4" t="s">
        <v>401</v>
      </c>
    </row>
    <row r="8" spans="1:3">
      <c r="A8" s="3" t="s">
        <v>395</v>
      </c>
    </row>
    <row r="9" spans="1:3">
      <c r="A9" s="4" t="s">
        <v>402</v>
      </c>
      <c r="B9" s="4" t="s">
        <v>403</v>
      </c>
    </row>
    <row r="10" spans="1:3">
      <c r="A10" s="4" t="s">
        <v>404</v>
      </c>
      <c r="B10" s="5" t="n">
        <v>900000</v>
      </c>
    </row>
    <row r="11" spans="1:3">
      <c r="A11" s="4" t="s">
        <v>405</v>
      </c>
    </row>
    <row r="12" spans="1:3">
      <c r="A12" s="3" t="s">
        <v>395</v>
      </c>
    </row>
    <row r="13" spans="1:3">
      <c r="A13" s="4" t="s">
        <v>406</v>
      </c>
      <c r="B13" s="5" t="n">
        <v>62900000</v>
      </c>
    </row>
    <row r="14" spans="1:3">
      <c r="A14" s="4" t="s">
        <v>402</v>
      </c>
      <c r="B14" s="4" t="s">
        <v>407</v>
      </c>
    </row>
    <row r="15" spans="1:3">
      <c r="A15" s="4" t="s">
        <v>408</v>
      </c>
    </row>
    <row r="16" spans="1:3">
      <c r="A16" s="3" t="s">
        <v>395</v>
      </c>
    </row>
    <row r="17" spans="1:3">
      <c r="A17" s="4" t="s">
        <v>406</v>
      </c>
      <c r="B17" s="5" t="n">
        <v>6900000</v>
      </c>
    </row>
    <row r="18" spans="1:3">
      <c r="A18" s="4" t="s">
        <v>402</v>
      </c>
      <c r="B18" s="4" t="s">
        <v>4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7</v>
      </c>
    </row>
    <row r="3" spans="1:3">
      <c r="A3" s="3" t="s">
        <v>162</v>
      </c>
    </row>
    <row r="4" spans="1:3">
      <c r="A4" s="4" t="s">
        <v>411</v>
      </c>
      <c r="B4" s="4" t="s">
        <v>44</v>
      </c>
      <c r="C4" s="4" t="s">
        <v>44</v>
      </c>
    </row>
    <row r="5" spans="1:3">
      <c r="A5" s="4" t="s">
        <v>412</v>
      </c>
      <c r="B5" s="4" t="s">
        <v>44</v>
      </c>
      <c r="C5" s="4" t="s">
        <v>44</v>
      </c>
    </row>
    <row r="6" spans="1:3">
      <c r="A6" s="4" t="s">
        <v>413</v>
      </c>
      <c r="B6" s="4" t="s">
        <v>44</v>
      </c>
      <c r="C6" s="6" t="n">
        <v>900</v>
      </c>
    </row>
    <row r="7" spans="1:3">
      <c r="A7" s="4" t="s">
        <v>414</v>
      </c>
      <c r="B7" s="4" t="s">
        <v>44</v>
      </c>
      <c r="C7" s="6" t="n">
        <v>900</v>
      </c>
    </row>
    <row r="8" spans="1:3">
      <c r="A8" s="4" t="s">
        <v>411</v>
      </c>
      <c r="B8" s="4" t="s">
        <v>44</v>
      </c>
      <c r="C8" s="4" t="s">
        <v>44</v>
      </c>
    </row>
    <row r="9" spans="1:3">
      <c r="A9" s="4" t="s">
        <v>412</v>
      </c>
      <c r="B9" s="4" t="s">
        <v>44</v>
      </c>
      <c r="C9" s="4" t="s">
        <v>44</v>
      </c>
    </row>
    <row r="10" spans="1:3">
      <c r="A10" s="4" t="s">
        <v>413</v>
      </c>
      <c r="B10" s="4" t="s">
        <v>44</v>
      </c>
      <c r="C10" s="4" t="s">
        <v>44</v>
      </c>
    </row>
    <row r="11" spans="1:3">
      <c r="A11" s="4" t="s">
        <v>415</v>
      </c>
      <c r="B11" s="4" t="s">
        <v>44</v>
      </c>
      <c r="C11" s="4" t="s">
        <v>44</v>
      </c>
    </row>
    <row r="12" spans="1:3">
      <c r="A12" s="4" t="s">
        <v>416</v>
      </c>
      <c r="B12" s="4" t="s">
        <v>44</v>
      </c>
      <c r="C12" s="5" t="n">
        <v>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7</v>
      </c>
    </row>
    <row r="3" spans="1:3">
      <c r="A3" s="3" t="s">
        <v>162</v>
      </c>
    </row>
    <row r="4" spans="1:3">
      <c r="A4" s="4" t="s">
        <v>418</v>
      </c>
      <c r="B4" s="5" t="n">
        <v>116400</v>
      </c>
      <c r="C4" s="5" t="n">
        <v>-6600</v>
      </c>
    </row>
    <row r="5" spans="1:3">
      <c r="A5" s="4" t="s">
        <v>419</v>
      </c>
      <c r="B5" s="6" t="n">
        <v>13900</v>
      </c>
      <c r="C5" s="6" t="n">
        <v>-900</v>
      </c>
    </row>
    <row r="6" spans="1:3">
      <c r="A6" s="4" t="s">
        <v>420</v>
      </c>
      <c r="B6" s="4" t="s">
        <v>44</v>
      </c>
      <c r="C6" s="6" t="n">
        <v>900</v>
      </c>
    </row>
    <row r="7" spans="1:3">
      <c r="A7" s="4" t="s">
        <v>421</v>
      </c>
      <c r="B7" s="6" t="n">
        <v>-2700</v>
      </c>
      <c r="C7" s="6" t="n">
        <v>-83900</v>
      </c>
    </row>
    <row r="8" spans="1:3">
      <c r="A8" s="4" t="s">
        <v>422</v>
      </c>
      <c r="B8" s="6" t="n">
        <v>-284900</v>
      </c>
      <c r="C8" s="6" t="n">
        <v>-92800</v>
      </c>
    </row>
    <row r="9" spans="1:3">
      <c r="A9" s="4" t="s">
        <v>423</v>
      </c>
      <c r="B9" s="6" t="n">
        <v>1000</v>
      </c>
      <c r="C9" s="6" t="n">
        <v>700</v>
      </c>
    </row>
    <row r="10" spans="1:3">
      <c r="A10" s="4" t="s">
        <v>424</v>
      </c>
      <c r="B10" s="6" t="n">
        <v>103400</v>
      </c>
      <c r="C10" s="6" t="n">
        <v>165300</v>
      </c>
    </row>
    <row r="11" spans="1:3">
      <c r="A11" s="4" t="s">
        <v>425</v>
      </c>
      <c r="B11" s="4" t="s">
        <v>44</v>
      </c>
      <c r="C11" s="6" t="n">
        <v>17800</v>
      </c>
    </row>
    <row r="12" spans="1:3">
      <c r="A12" s="4" t="s">
        <v>109</v>
      </c>
      <c r="B12" s="6" t="n">
        <v>52900</v>
      </c>
      <c r="C12" s="4" t="s">
        <v>44</v>
      </c>
    </row>
    <row r="13" spans="1:3">
      <c r="A13" s="4" t="s">
        <v>426</v>
      </c>
      <c r="B13" s="4" t="s">
        <v>44</v>
      </c>
      <c r="C13" s="6" t="n">
        <v>400</v>
      </c>
    </row>
    <row r="14" spans="1:3">
      <c r="A14" s="4" t="s">
        <v>416</v>
      </c>
      <c r="B14" s="4" t="s">
        <v>44</v>
      </c>
      <c r="C14" s="5" t="n">
        <v>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7</v>
      </c>
    </row>
    <row r="3" spans="1:3">
      <c r="A3" s="3" t="s">
        <v>162</v>
      </c>
    </row>
    <row r="4" spans="1:3">
      <c r="A4" s="4" t="s">
        <v>428</v>
      </c>
      <c r="B4" s="4" t="s">
        <v>400</v>
      </c>
      <c r="C4" s="4" t="s">
        <v>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7</v>
      </c>
    </row>
    <row r="2" spans="1:3">
      <c r="A2" s="3" t="s">
        <v>162</v>
      </c>
    </row>
    <row r="3" spans="1:3">
      <c r="A3" s="4" t="s">
        <v>430</v>
      </c>
      <c r="B3" s="5" t="n">
        <v>13702300</v>
      </c>
      <c r="C3" s="5" t="n">
        <v>13870200</v>
      </c>
    </row>
    <row r="4" spans="1:3">
      <c r="A4" s="4" t="s">
        <v>431</v>
      </c>
      <c r="B4" s="6" t="n">
        <v>977500</v>
      </c>
      <c r="C4" s="6" t="n">
        <v>977500</v>
      </c>
    </row>
    <row r="5" spans="1:3">
      <c r="A5" s="4" t="s">
        <v>432</v>
      </c>
      <c r="B5" s="6" t="n">
        <v>69000</v>
      </c>
      <c r="C5" s="6" t="n">
        <v>166800</v>
      </c>
    </row>
    <row r="6" spans="1:3">
      <c r="A6" s="4" t="s">
        <v>433</v>
      </c>
      <c r="B6" s="6" t="n">
        <v>419800</v>
      </c>
      <c r="C6" s="6" t="n">
        <v>425000</v>
      </c>
    </row>
    <row r="7" spans="1:3">
      <c r="A7" s="4" t="s">
        <v>434</v>
      </c>
      <c r="B7" s="4" t="s">
        <v>44</v>
      </c>
      <c r="C7" s="6" t="n">
        <v>11300</v>
      </c>
    </row>
    <row r="8" spans="1:3">
      <c r="A8" s="4" t="s">
        <v>435</v>
      </c>
      <c r="B8" s="6" t="n">
        <v>58200</v>
      </c>
      <c r="C8" s="6" t="n">
        <v>52400</v>
      </c>
    </row>
    <row r="9" spans="1:3">
      <c r="A9" s="4" t="s">
        <v>436</v>
      </c>
      <c r="B9" s="6" t="n">
        <v>15226800</v>
      </c>
      <c r="C9" s="6" t="n">
        <v>15503100</v>
      </c>
    </row>
    <row r="10" spans="1:3">
      <c r="A10" s="4" t="s">
        <v>437</v>
      </c>
      <c r="B10" s="4" t="s">
        <v>44</v>
      </c>
      <c r="C10" s="4" t="s">
        <v>44</v>
      </c>
    </row>
    <row r="11" spans="1:3">
      <c r="A11" s="4" t="s">
        <v>438</v>
      </c>
      <c r="B11" s="6" t="n">
        <v>15226800</v>
      </c>
      <c r="C11" s="6" t="n">
        <v>15503100</v>
      </c>
    </row>
    <row r="12" spans="1:3">
      <c r="A12" s="4" t="s">
        <v>439</v>
      </c>
      <c r="B12" s="6" t="n">
        <v>-15226800</v>
      </c>
      <c r="C12" s="6" t="n">
        <v>-15503100</v>
      </c>
    </row>
    <row r="13" spans="1:3">
      <c r="A13" s="4" t="s">
        <v>438</v>
      </c>
      <c r="B13" s="4" t="s">
        <v>44</v>
      </c>
      <c r="C13"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4</v>
      </c>
      <c r="B1" s="2" t="s">
        <v>1</v>
      </c>
    </row>
    <row r="2" spans="1:3">
      <c r="B2" s="2" t="s">
        <v>2</v>
      </c>
      <c r="C2" s="2" t="s">
        <v>37</v>
      </c>
    </row>
    <row r="3" spans="1:3">
      <c r="A3" s="3" t="s">
        <v>75</v>
      </c>
    </row>
    <row r="4" spans="1:3">
      <c r="A4" s="4" t="s">
        <v>76</v>
      </c>
      <c r="B4" s="5" t="n">
        <v>3530100</v>
      </c>
      <c r="C4" s="5" t="n">
        <v>3153400</v>
      </c>
    </row>
    <row r="5" spans="1:3">
      <c r="A5" s="3" t="s">
        <v>77</v>
      </c>
    </row>
    <row r="6" spans="1:3">
      <c r="A6" s="4" t="s">
        <v>78</v>
      </c>
      <c r="B6" s="6" t="n">
        <v>149800</v>
      </c>
      <c r="C6" s="6" t="n">
        <v>145800</v>
      </c>
    </row>
    <row r="7" spans="1:3">
      <c r="A7" s="4" t="s">
        <v>79</v>
      </c>
      <c r="B7" s="6" t="n">
        <v>3380300</v>
      </c>
      <c r="C7" s="6" t="n">
        <v>3007600</v>
      </c>
    </row>
    <row r="8" spans="1:3">
      <c r="A8" s="3" t="s">
        <v>80</v>
      </c>
    </row>
    <row r="9" spans="1:3">
      <c r="A9" s="4" t="s">
        <v>81</v>
      </c>
      <c r="B9" s="6" t="n">
        <v>442400</v>
      </c>
      <c r="C9" s="6" t="n">
        <v>412300</v>
      </c>
    </row>
    <row r="10" spans="1:3">
      <c r="A10" s="4" t="s">
        <v>82</v>
      </c>
      <c r="B10" s="6" t="n">
        <v>864700</v>
      </c>
      <c r="C10" s="6" t="n">
        <v>1236900</v>
      </c>
    </row>
    <row r="11" spans="1:3">
      <c r="A11" s="4" t="s">
        <v>83</v>
      </c>
      <c r="B11" s="6" t="n">
        <v>1533000</v>
      </c>
      <c r="C11" s="6" t="n">
        <v>1518700</v>
      </c>
    </row>
    <row r="12" spans="1:3">
      <c r="A12" s="4" t="s">
        <v>84</v>
      </c>
      <c r="B12" s="6" t="n">
        <v>2840100</v>
      </c>
      <c r="C12" s="6" t="n">
        <v>3167900</v>
      </c>
    </row>
    <row r="13" spans="1:3">
      <c r="A13" s="4" t="s">
        <v>85</v>
      </c>
      <c r="B13" s="6" t="n">
        <v>540200</v>
      </c>
      <c r="C13" s="6" t="n">
        <v>-160300</v>
      </c>
    </row>
    <row r="14" spans="1:3">
      <c r="A14" s="3" t="s">
        <v>86</v>
      </c>
    </row>
    <row r="15" spans="1:3">
      <c r="A15" s="4" t="s">
        <v>87</v>
      </c>
      <c r="B15" s="6" t="n">
        <v>14100</v>
      </c>
      <c r="C15" s="6" t="n">
        <v>129800</v>
      </c>
    </row>
    <row r="16" spans="1:3">
      <c r="A16" s="4" t="s">
        <v>88</v>
      </c>
      <c r="B16" s="6" t="n">
        <v>554300</v>
      </c>
      <c r="C16" s="6" t="n">
        <v>-30500</v>
      </c>
    </row>
    <row r="17" spans="1:3">
      <c r="A17" s="4" t="s">
        <v>89</v>
      </c>
      <c r="B17" s="4" t="s">
        <v>44</v>
      </c>
      <c r="C17" s="6" t="n">
        <v>900</v>
      </c>
    </row>
    <row r="18" spans="1:3">
      <c r="A18" s="4" t="s">
        <v>90</v>
      </c>
      <c r="B18" s="5" t="n">
        <v>554300</v>
      </c>
      <c r="C18" s="5" t="n">
        <v>-31400</v>
      </c>
    </row>
    <row r="19" spans="1:3">
      <c r="A19" s="4" t="s">
        <v>91</v>
      </c>
      <c r="B19" s="7" t="n">
        <v>0.06</v>
      </c>
      <c r="C19" s="5" t="n">
        <v>0</v>
      </c>
    </row>
    <row r="20" spans="1:3">
      <c r="A20" s="4" t="s">
        <v>92</v>
      </c>
      <c r="B20" s="7" t="n">
        <v>0.05</v>
      </c>
      <c r="C20" s="5" t="n">
        <v>0</v>
      </c>
    </row>
    <row r="21" spans="1:3">
      <c r="A21" s="3" t="s">
        <v>93</v>
      </c>
    </row>
    <row r="22" spans="1:3">
      <c r="A22" s="4" t="s">
        <v>94</v>
      </c>
      <c r="B22" s="6" t="n">
        <v>9821177</v>
      </c>
      <c r="C22" s="6" t="n">
        <v>10150867</v>
      </c>
    </row>
    <row r="23" spans="1:3">
      <c r="A23" s="4" t="s">
        <v>95</v>
      </c>
      <c r="B23" s="6" t="n">
        <v>10287183</v>
      </c>
      <c r="C23" s="6" t="n">
        <v>10150867</v>
      </c>
    </row>
    <row r="24" spans="1:3">
      <c r="A24" s="4" t="s">
        <v>96</v>
      </c>
    </row>
    <row r="25" spans="1:3">
      <c r="A25" s="3" t="s">
        <v>75</v>
      </c>
    </row>
    <row r="26" spans="1:3">
      <c r="A26" s="4" t="s">
        <v>76</v>
      </c>
      <c r="B26" s="5" t="n">
        <v>952600</v>
      </c>
      <c r="C26" s="5" t="n">
        <v>812900</v>
      </c>
    </row>
    <row r="27" spans="1:3">
      <c r="A27" s="4" t="s">
        <v>97</v>
      </c>
    </row>
    <row r="28" spans="1:3">
      <c r="A28" s="3" t="s">
        <v>75</v>
      </c>
    </row>
    <row r="29" spans="1:3">
      <c r="A29" s="4" t="s">
        <v>76</v>
      </c>
      <c r="B29" s="6" t="n">
        <v>2483600</v>
      </c>
      <c r="C29" s="6" t="n">
        <v>2240300</v>
      </c>
    </row>
    <row r="30" spans="1:3">
      <c r="A30" s="4" t="s">
        <v>98</v>
      </c>
    </row>
    <row r="31" spans="1:3">
      <c r="A31" s="3" t="s">
        <v>75</v>
      </c>
    </row>
    <row r="32" spans="1:3">
      <c r="A32" s="4" t="s">
        <v>76</v>
      </c>
      <c r="B32" s="6" t="n">
        <v>93900</v>
      </c>
      <c r="C32" s="6" t="n">
        <v>100200</v>
      </c>
    </row>
    <row r="33" spans="1:3">
      <c r="A33" s="4" t="s">
        <v>99</v>
      </c>
    </row>
    <row r="34" spans="1:3">
      <c r="A34" s="3" t="s">
        <v>77</v>
      </c>
    </row>
    <row r="35" spans="1:3">
      <c r="A35" s="4" t="s">
        <v>78</v>
      </c>
      <c r="B35" s="6" t="n">
        <v>52700</v>
      </c>
      <c r="C35" s="6" t="n">
        <v>52100</v>
      </c>
    </row>
    <row r="36" spans="1:3">
      <c r="A36" s="4" t="s">
        <v>100</v>
      </c>
    </row>
    <row r="37" spans="1:3">
      <c r="A37" s="3" t="s">
        <v>77</v>
      </c>
    </row>
    <row r="38" spans="1:3">
      <c r="A38" s="4" t="s">
        <v>78</v>
      </c>
      <c r="B38" s="5" t="n">
        <v>97100</v>
      </c>
      <c r="C38" s="5" t="n">
        <v>937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0</v>
      </c>
      <c r="B1" s="2" t="s">
        <v>1</v>
      </c>
    </row>
    <row r="2" spans="1:3">
      <c r="B2" s="2" t="s">
        <v>2</v>
      </c>
      <c r="C2" s="2" t="s">
        <v>37</v>
      </c>
    </row>
    <row r="3" spans="1:3">
      <c r="A3" s="4" t="s">
        <v>244</v>
      </c>
      <c r="B3" s="5" t="n">
        <v>48000</v>
      </c>
      <c r="C3" s="5" t="n">
        <v>48000</v>
      </c>
    </row>
    <row r="4" spans="1:3">
      <c r="A4" s="4" t="s">
        <v>441</v>
      </c>
      <c r="B4" s="6" t="n">
        <v>14100</v>
      </c>
      <c r="C4" s="5" t="n">
        <v>17400</v>
      </c>
    </row>
    <row r="5" spans="1:3">
      <c r="A5" s="4" t="s">
        <v>442</v>
      </c>
    </row>
    <row r="6" spans="1:3">
      <c r="A6" s="4" t="s">
        <v>244</v>
      </c>
      <c r="B6" s="5" t="n">
        <v>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14"/>
  </cols>
  <sheetData>
    <row r="1" spans="1:5">
      <c r="A1" s="1" t="s">
        <v>443</v>
      </c>
      <c r="B1" s="2" t="s">
        <v>233</v>
      </c>
      <c r="C1" s="2" t="s">
        <v>444</v>
      </c>
      <c r="D1" s="2" t="s">
        <v>2</v>
      </c>
      <c r="E1" s="2" t="s">
        <v>37</v>
      </c>
    </row>
    <row r="2" spans="1:5">
      <c r="A2" s="4" t="s">
        <v>109</v>
      </c>
      <c r="D2" s="5" t="n">
        <v>225100</v>
      </c>
      <c r="E2" s="5" t="n">
        <v>75000</v>
      </c>
    </row>
    <row r="3" spans="1:5">
      <c r="A3" s="4" t="s">
        <v>445</v>
      </c>
    </row>
    <row r="4" spans="1:5">
      <c r="A4" s="4" t="s">
        <v>446</v>
      </c>
      <c r="C4" s="6" t="n">
        <v>450000</v>
      </c>
    </row>
    <row r="5" spans="1:5">
      <c r="A5" s="4" t="s">
        <v>447</v>
      </c>
    </row>
    <row r="6" spans="1:5">
      <c r="A6" s="4" t="s">
        <v>448</v>
      </c>
      <c r="B6" s="4" t="s">
        <v>449</v>
      </c>
    </row>
    <row r="7" spans="1:5">
      <c r="A7" s="4" t="s">
        <v>450</v>
      </c>
      <c r="B7" s="5" t="n">
        <v>21200000</v>
      </c>
    </row>
    <row r="8" spans="1:5">
      <c r="A8" s="4" t="s">
        <v>451</v>
      </c>
      <c r="B8" s="5" t="n">
        <v>7000000</v>
      </c>
    </row>
    <row r="9" spans="1:5">
      <c r="A9" s="4" t="s">
        <v>452</v>
      </c>
    </row>
    <row r="10" spans="1:5">
      <c r="A10" s="4" t="s">
        <v>453</v>
      </c>
      <c r="B10" s="7" t="n">
        <v>0.3</v>
      </c>
    </row>
    <row r="11" spans="1:5">
      <c r="A11" s="4" t="s">
        <v>448</v>
      </c>
      <c r="B11" s="4" t="s">
        <v>454</v>
      </c>
    </row>
    <row r="12" spans="1:5">
      <c r="A12" s="4" t="s">
        <v>455</v>
      </c>
    </row>
    <row r="13" spans="1:5">
      <c r="A13" s="4" t="s">
        <v>456</v>
      </c>
      <c r="B13" s="6" t="n">
        <v>2410000</v>
      </c>
    </row>
    <row r="14" spans="1:5">
      <c r="A14" s="4" t="s">
        <v>457</v>
      </c>
    </row>
    <row r="15" spans="1:5">
      <c r="A15" s="4" t="s">
        <v>456</v>
      </c>
      <c r="B15" s="6" t="n">
        <v>1600000</v>
      </c>
    </row>
    <row r="16" spans="1:5">
      <c r="A16" s="4" t="s">
        <v>251</v>
      </c>
      <c r="B16" s="5" t="n">
        <v>480191</v>
      </c>
    </row>
    <row r="17" spans="1:5">
      <c r="A17" s="4" t="s">
        <v>458</v>
      </c>
    </row>
    <row r="18" spans="1:5">
      <c r="A18" s="4" t="s">
        <v>446</v>
      </c>
      <c r="C18" s="6" t="n">
        <v>450000</v>
      </c>
    </row>
    <row r="19" spans="1:5">
      <c r="A19" s="4" t="s">
        <v>459</v>
      </c>
      <c r="C19" s="6" t="n">
        <v>48896</v>
      </c>
    </row>
    <row r="20" spans="1:5">
      <c r="A20" s="4" t="s">
        <v>460</v>
      </c>
      <c r="C20" s="5" t="n">
        <v>149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12"/>
  </cols>
  <sheetData>
    <row r="1" spans="1:5">
      <c r="A1" s="1" t="s">
        <v>101</v>
      </c>
      <c r="B1" s="2" t="s">
        <v>102</v>
      </c>
      <c r="C1" s="2" t="s">
        <v>103</v>
      </c>
      <c r="D1" s="2" t="s">
        <v>104</v>
      </c>
      <c r="E1" s="2" t="s">
        <v>105</v>
      </c>
    </row>
    <row r="2" spans="1:5">
      <c r="A2" s="4" t="s">
        <v>106</v>
      </c>
      <c r="B2" s="5" t="n">
        <v>1000</v>
      </c>
      <c r="C2" s="5" t="n">
        <v>78539300</v>
      </c>
      <c r="D2" s="5" t="n">
        <v>-81849200</v>
      </c>
      <c r="E2" s="5" t="n">
        <v>-3308900</v>
      </c>
    </row>
    <row r="3" spans="1:5">
      <c r="A3" s="4" t="s">
        <v>107</v>
      </c>
      <c r="B3" s="6" t="n">
        <v>9804400</v>
      </c>
    </row>
    <row r="4" spans="1:5">
      <c r="A4" s="4" t="s">
        <v>108</v>
      </c>
      <c r="B4" s="4" t="s">
        <v>44</v>
      </c>
      <c r="C4" s="4" t="s">
        <v>44</v>
      </c>
      <c r="D4" s="6" t="n">
        <v>1391900</v>
      </c>
      <c r="E4" s="6" t="n">
        <v>1391900</v>
      </c>
    </row>
    <row r="5" spans="1:5">
      <c r="A5" s="4" t="s">
        <v>109</v>
      </c>
      <c r="B5" s="4" t="s">
        <v>44</v>
      </c>
      <c r="C5" s="6" t="n">
        <v>75000</v>
      </c>
      <c r="D5" s="4" t="s">
        <v>44</v>
      </c>
      <c r="E5" s="6" t="n">
        <v>75000</v>
      </c>
    </row>
    <row r="6" spans="1:5">
      <c r="A6" s="4" t="s">
        <v>110</v>
      </c>
      <c r="B6" s="4" t="s">
        <v>44</v>
      </c>
      <c r="C6" s="6" t="n">
        <v>699400</v>
      </c>
      <c r="D6" s="4" t="s">
        <v>44</v>
      </c>
      <c r="E6" s="6" t="n">
        <v>699400</v>
      </c>
    </row>
    <row r="7" spans="1:5">
      <c r="A7" s="4" t="s">
        <v>111</v>
      </c>
      <c r="B7" s="4" t="s">
        <v>44</v>
      </c>
      <c r="C7" s="6" t="n">
        <v>-15500</v>
      </c>
      <c r="D7" s="4" t="s">
        <v>44</v>
      </c>
      <c r="E7" s="6" t="n">
        <v>-15500</v>
      </c>
    </row>
    <row r="8" spans="1:5">
      <c r="A8" s="4" t="s">
        <v>112</v>
      </c>
      <c r="B8" s="4" t="s">
        <v>44</v>
      </c>
      <c r="C8" s="4" t="s">
        <v>44</v>
      </c>
      <c r="D8" s="6" t="n">
        <v>-31400</v>
      </c>
      <c r="E8" s="6" t="n">
        <v>-31400</v>
      </c>
    </row>
    <row r="9" spans="1:5">
      <c r="A9" s="4" t="s">
        <v>113</v>
      </c>
      <c r="B9" s="5" t="n">
        <v>1000</v>
      </c>
      <c r="C9" s="6" t="n">
        <v>79298200</v>
      </c>
      <c r="D9" s="6" t="n">
        <v>-80488700</v>
      </c>
      <c r="E9" s="6" t="n">
        <v>-1189500</v>
      </c>
    </row>
    <row r="10" spans="1:5">
      <c r="A10" s="4" t="s">
        <v>114</v>
      </c>
      <c r="B10" s="6" t="n">
        <v>9804400</v>
      </c>
    </row>
    <row r="11" spans="1:5">
      <c r="A11" s="4" t="s">
        <v>109</v>
      </c>
      <c r="B11" s="4" t="s">
        <v>44</v>
      </c>
      <c r="C11" s="6" t="n">
        <v>225100</v>
      </c>
      <c r="D11" s="4" t="s">
        <v>44</v>
      </c>
      <c r="E11" s="6" t="n">
        <v>225100</v>
      </c>
    </row>
    <row r="12" spans="1:5">
      <c r="A12" s="4" t="s">
        <v>115</v>
      </c>
      <c r="B12" s="4" t="s">
        <v>44</v>
      </c>
      <c r="C12" s="6" t="n">
        <v>300</v>
      </c>
      <c r="D12" s="4" t="s">
        <v>44</v>
      </c>
      <c r="E12" s="6" t="n">
        <v>300</v>
      </c>
    </row>
    <row r="13" spans="1:5">
      <c r="A13" s="4" t="s">
        <v>116</v>
      </c>
      <c r="B13" s="6" t="n">
        <v>30466</v>
      </c>
    </row>
    <row r="14" spans="1:5">
      <c r="A14" s="4" t="s">
        <v>117</v>
      </c>
      <c r="B14" s="4" t="s">
        <v>44</v>
      </c>
      <c r="C14" s="6" t="n">
        <v>-100</v>
      </c>
      <c r="D14" s="4" t="s">
        <v>44</v>
      </c>
      <c r="E14" s="6" t="n">
        <v>-100</v>
      </c>
    </row>
    <row r="15" spans="1:5">
      <c r="A15" s="4" t="s">
        <v>112</v>
      </c>
      <c r="B15" s="4" t="s">
        <v>44</v>
      </c>
      <c r="C15" s="4" t="s">
        <v>44</v>
      </c>
      <c r="D15" s="6" t="n">
        <v>554300</v>
      </c>
      <c r="E15" s="6" t="n">
        <v>554300</v>
      </c>
    </row>
    <row r="16" spans="1:5">
      <c r="A16" s="4" t="s">
        <v>118</v>
      </c>
      <c r="B16" s="5" t="n">
        <v>1000</v>
      </c>
      <c r="C16" s="5" t="n">
        <v>79523500</v>
      </c>
      <c r="D16" s="5" t="n">
        <v>-79934400</v>
      </c>
      <c r="E16" s="5" t="n">
        <v>-409900</v>
      </c>
    </row>
    <row r="17" spans="1:5">
      <c r="A17" s="4" t="s">
        <v>119</v>
      </c>
      <c r="B17" s="6" t="n">
        <v>98348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7</v>
      </c>
    </row>
    <row r="3" spans="1:3">
      <c r="A3" s="3" t="s">
        <v>121</v>
      </c>
    </row>
    <row r="4" spans="1:3">
      <c r="A4" s="4" t="s">
        <v>90</v>
      </c>
      <c r="B4" s="5" t="n">
        <v>554300</v>
      </c>
      <c r="C4" s="5" t="n">
        <v>-31400</v>
      </c>
    </row>
    <row r="5" spans="1:3">
      <c r="A5" s="3" t="s">
        <v>122</v>
      </c>
    </row>
    <row r="6" spans="1:3">
      <c r="A6" s="4" t="s">
        <v>123</v>
      </c>
      <c r="B6" s="6" t="n">
        <v>400</v>
      </c>
      <c r="C6" s="6" t="n">
        <v>29700</v>
      </c>
    </row>
    <row r="7" spans="1:3">
      <c r="A7" s="4" t="s">
        <v>109</v>
      </c>
      <c r="B7" s="6" t="n">
        <v>225100</v>
      </c>
      <c r="C7" s="6" t="n">
        <v>75000</v>
      </c>
    </row>
    <row r="8" spans="1:3">
      <c r="A8" s="4" t="s">
        <v>124</v>
      </c>
      <c r="B8" s="6" t="n">
        <v>3700</v>
      </c>
      <c r="C8" s="6" t="n">
        <v>-4200</v>
      </c>
    </row>
    <row r="9" spans="1:3">
      <c r="A9" s="4" t="s">
        <v>125</v>
      </c>
      <c r="B9" s="4" t="s">
        <v>44</v>
      </c>
      <c r="C9" s="6" t="n">
        <v>700</v>
      </c>
    </row>
    <row r="10" spans="1:3">
      <c r="A10" s="4" t="s">
        <v>126</v>
      </c>
      <c r="B10" s="4" t="s">
        <v>44</v>
      </c>
      <c r="C10" s="6" t="n">
        <v>-74100</v>
      </c>
    </row>
    <row r="11" spans="1:3">
      <c r="A11" s="4" t="s">
        <v>127</v>
      </c>
      <c r="B11" s="4" t="s">
        <v>44</v>
      </c>
      <c r="C11" s="6" t="n">
        <v>-155700</v>
      </c>
    </row>
    <row r="12" spans="1:3">
      <c r="A12" s="3" t="s">
        <v>128</v>
      </c>
    </row>
    <row r="13" spans="1:3">
      <c r="A13" s="4" t="s">
        <v>129</v>
      </c>
      <c r="B13" s="6" t="n">
        <v>-64100</v>
      </c>
      <c r="C13" s="6" t="n">
        <v>220200</v>
      </c>
    </row>
    <row r="14" spans="1:3">
      <c r="A14" s="4" t="s">
        <v>41</v>
      </c>
      <c r="B14" s="6" t="n">
        <v>20000</v>
      </c>
      <c r="C14" s="6" t="n">
        <v>33900</v>
      </c>
    </row>
    <row r="15" spans="1:3">
      <c r="A15" s="4" t="s">
        <v>48</v>
      </c>
      <c r="B15" s="6" t="n">
        <v>-46800</v>
      </c>
      <c r="C15" s="6" t="n">
        <v>67000</v>
      </c>
    </row>
    <row r="16" spans="1:3">
      <c r="A16" s="4" t="s">
        <v>49</v>
      </c>
      <c r="B16" s="6" t="n">
        <v>-15600</v>
      </c>
      <c r="C16" s="6" t="n">
        <v>13900</v>
      </c>
    </row>
    <row r="17" spans="1:3">
      <c r="A17" s="4" t="s">
        <v>50</v>
      </c>
      <c r="B17" s="6" t="n">
        <v>-9400</v>
      </c>
      <c r="C17" s="6" t="n">
        <v>-129900</v>
      </c>
    </row>
    <row r="18" spans="1:3">
      <c r="A18" s="4" t="s">
        <v>51</v>
      </c>
      <c r="B18" s="6" t="n">
        <v>-12100</v>
      </c>
      <c r="C18" s="6" t="n">
        <v>-81400</v>
      </c>
    </row>
    <row r="19" spans="1:3">
      <c r="A19" s="4" t="s">
        <v>52</v>
      </c>
      <c r="B19" s="6" t="n">
        <v>-6300</v>
      </c>
      <c r="C19" s="6" t="n">
        <v>-71100</v>
      </c>
    </row>
    <row r="20" spans="1:3">
      <c r="A20" s="4" t="s">
        <v>130</v>
      </c>
      <c r="B20" s="6" t="n">
        <v>649200</v>
      </c>
      <c r="C20" s="6" t="n">
        <v>-107400</v>
      </c>
    </row>
    <row r="21" spans="1:3">
      <c r="A21" s="3" t="s">
        <v>131</v>
      </c>
    </row>
    <row r="22" spans="1:3">
      <c r="A22" s="4" t="s">
        <v>111</v>
      </c>
      <c r="B22" s="4" t="s">
        <v>44</v>
      </c>
      <c r="C22" s="6" t="n">
        <v>-15500</v>
      </c>
    </row>
    <row r="23" spans="1:3">
      <c r="A23" s="4" t="s">
        <v>132</v>
      </c>
      <c r="B23" s="6" t="n">
        <v>300</v>
      </c>
      <c r="C23" s="4" t="s">
        <v>44</v>
      </c>
    </row>
    <row r="24" spans="1:3">
      <c r="A24" s="4" t="s">
        <v>117</v>
      </c>
      <c r="B24" s="6" t="n">
        <v>-100</v>
      </c>
      <c r="C24" s="4" t="s">
        <v>44</v>
      </c>
    </row>
    <row r="25" spans="1:3">
      <c r="A25" s="4" t="s">
        <v>133</v>
      </c>
      <c r="B25" s="6" t="n">
        <v>200</v>
      </c>
      <c r="C25" s="6" t="n">
        <v>-15500</v>
      </c>
    </row>
    <row r="26" spans="1:3">
      <c r="A26" s="4" t="s">
        <v>134</v>
      </c>
      <c r="B26" s="6" t="n">
        <v>649400</v>
      </c>
      <c r="C26" s="6" t="n">
        <v>-122900</v>
      </c>
    </row>
    <row r="27" spans="1:3">
      <c r="A27" s="4" t="s">
        <v>135</v>
      </c>
      <c r="B27" s="6" t="n">
        <v>892500</v>
      </c>
      <c r="C27" s="6" t="n">
        <v>1015400</v>
      </c>
    </row>
    <row r="28" spans="1:3">
      <c r="A28" s="4" t="s">
        <v>136</v>
      </c>
      <c r="B28" s="6" t="n">
        <v>1541900</v>
      </c>
      <c r="C28" s="6" t="n">
        <v>892500</v>
      </c>
    </row>
    <row r="29" spans="1:3">
      <c r="A29" s="3" t="s">
        <v>137</v>
      </c>
    </row>
    <row r="30" spans="1:3">
      <c r="A30" s="4" t="s">
        <v>138</v>
      </c>
      <c r="B30" s="4" t="s">
        <v>44</v>
      </c>
      <c r="C30" s="4" t="s">
        <v>44</v>
      </c>
    </row>
    <row r="31" spans="1:3">
      <c r="A31" s="4" t="s">
        <v>139</v>
      </c>
      <c r="B31" s="4" t="s">
        <v>44</v>
      </c>
      <c r="C31" s="6" t="n">
        <v>800</v>
      </c>
    </row>
    <row r="32" spans="1:3">
      <c r="A32" s="3" t="s">
        <v>140</v>
      </c>
    </row>
    <row r="33" spans="1:3">
      <c r="A33" s="4" t="s">
        <v>141</v>
      </c>
      <c r="B33" s="4" t="s">
        <v>44</v>
      </c>
      <c r="C33" s="6" t="n">
        <v>855100</v>
      </c>
    </row>
    <row r="34" spans="1:3">
      <c r="A34" s="4" t="s">
        <v>142</v>
      </c>
      <c r="B34" s="4" t="s">
        <v>44</v>
      </c>
      <c r="C34" s="5" t="n">
        <v>699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25:24Z</dcterms:created>
  <dcterms:modified xmlns:dcterms="http://purl.org/dc/terms/" xmlns:xsi="http://www.w3.org/2001/XMLSchema-instance" xsi:type="dcterms:W3CDTF">2020-04-14T17:25:24Z</dcterms:modified>
</cp:coreProperties>
</file>